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Line of Busine" sheetId="6" r:id="rId6"/>
    <s:sheet name="Summary of Significant Accounti" sheetId="7" r:id="rId7"/>
    <s:sheet name="Convertible Notes Payable" sheetId="8" r:id="rId8"/>
    <s:sheet name="Derivative Liabilities" sheetId="9" r:id="rId9"/>
    <s:sheet name="Stockholders' Equity" sheetId="10" r:id="rId10"/>
    <s:sheet name="Commitments and Contingencies" sheetId="11" r:id="rId11"/>
    <s:sheet name="Subsequent Events" sheetId="12" r:id="rId12"/>
    <s:sheet name="Summary of Significant Accoun13" sheetId="13" r:id="rId13"/>
    <s:sheet name="Summary of Significant Accoun14" sheetId="14" r:id="rId14"/>
    <s:sheet name="Derivative Liabilities (Tables)" sheetId="15" r:id="rId15"/>
    <s:sheet name="Organization and Line of Busi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Convertible Notes Payable (Deta" sheetId="21" r:id="rId21"/>
    <s:sheet name="Derivative Liabilities (Details" sheetId="22" r:id="rId22"/>
    <s:sheet name="Derivative Liabilities (Detai23" sheetId="23" r:id="rId23"/>
    <s:sheet name="Stockholders' Equity (Details)" sheetId="24" r:id="rId24"/>
    <s:sheet name="Commitments and Contingencies ("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430">
  <si>
    <t>Document and Entity Information - shares</t>
  </si>
  <si>
    <t>9 Months Ended</t>
  </si>
  <si>
    <t>Sep. 30, 2015</t>
  </si>
  <si>
    <t>Oct. 18, 2016</t>
  </si>
  <si>
    <t>Document and Entity Information [Abstract]</t>
  </si>
  <si>
    <t>Entity Registrant Name</t>
  </si>
  <si>
    <t>Thinspace Technology, Inc.</t>
  </si>
  <si>
    <t>Entity Central Index Key</t>
  </si>
  <si>
    <t>Amendment Flag</t>
  </si>
  <si>
    <t>false</t>
  </si>
  <si>
    <t>Trading Symbol</t>
  </si>
  <si>
    <t>thns</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Condensed Consolidated Balance Sheets - USD ($)</t>
  </si>
  <si>
    <t>Dec. 31, 2014</t>
  </si>
  <si>
    <t>Current assets:</t>
  </si>
  <si>
    <t>Cash and cash equivalents</t>
  </si>
  <si>
    <t>Accounts receivable</t>
  </si>
  <si>
    <t>Inventory</t>
  </si>
  <si>
    <t>Prepaid expenses and other current assets</t>
  </si>
  <si>
    <t>Total current assets</t>
  </si>
  <si>
    <t>Fixed assets, net of accumulated depreciation of $86,183 and $73,396, respectively</t>
  </si>
  <si>
    <t>Intangible assets, net of accumulated amortization of $522,407 and $489,221, respectively</t>
  </si>
  <si>
    <t>Other assets</t>
  </si>
  <si>
    <t>Total assets</t>
  </si>
  <si>
    <t>Current liabilities:</t>
  </si>
  <si>
    <t>Accounts payable and accrued expenses</t>
  </si>
  <si>
    <t>Income taxes payable</t>
  </si>
  <si>
    <t>Deferred revenue</t>
  </si>
  <si>
    <t>Loans and notes payable, current portion</t>
  </si>
  <si>
    <t>Convertible notes payable, net of discount of $1,470,374 and $0, respectively</t>
  </si>
  <si>
    <t xml:space="preserve"> </t>
  </si>
  <si>
    <t>Derivative liabilities</t>
  </si>
  <si>
    <t>Total current liabilities</t>
  </si>
  <si>
    <t>Deferred revenue, long term</t>
  </si>
  <si>
    <t>Convertible notes payable, net of discount of $0 and $1,247,035, respectively</t>
  </si>
  <si>
    <t>Loans payable</t>
  </si>
  <si>
    <t>Total liabilities</t>
  </si>
  <si>
    <t>Stockholders' deficit</t>
  </si>
  <si>
    <t>Common stock authorized 500,000,000 shares, $0.001 par value, 448,809,894 and 98,381,445 shares issued and outstanding, respectively</t>
  </si>
  <si>
    <t>Additional paid in capital</t>
  </si>
  <si>
    <t>Accumulated deficit</t>
  </si>
  <si>
    <t>Accumulated other comprehensive income (loss)</t>
  </si>
  <si>
    <t>Total stockholders' deficit</t>
  </si>
  <si>
    <t>Total liabilities and stockholders' deficit</t>
  </si>
  <si>
    <t>Preferred Stock, Undesignated</t>
  </si>
  <si>
    <t>Preferred stock, value</t>
  </si>
  <si>
    <t>Preferred Stock, Series B</t>
  </si>
  <si>
    <t>Preferred Stock, Series C</t>
  </si>
  <si>
    <t>Condensed Consolidated Balance Sheets (Parenthetical) - USD ($)</t>
  </si>
  <si>
    <t>Accumulated depreciation (in dollars)</t>
  </si>
  <si>
    <t>Accumulated amortization (in dollars)</t>
  </si>
  <si>
    <t>Discount on convertible notes payable, current</t>
  </si>
  <si>
    <t>Discount on convertible notes payable</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C Preferred Stock [Member]</t>
  </si>
  <si>
    <t>Condensed Consolidated Statements of Operations and Comprehensive Loss (Unaudited) - USD ($)</t>
  </si>
  <si>
    <t>3 Months Ended</t>
  </si>
  <si>
    <t>Sep. 30, 2014</t>
  </si>
  <si>
    <t>Income Statement [Abstract]</t>
  </si>
  <si>
    <t>Revenues</t>
  </si>
  <si>
    <t>Cost of goods sold</t>
  </si>
  <si>
    <t>Gross profit</t>
  </si>
  <si>
    <t>Operating expense:</t>
  </si>
  <si>
    <t>Selling, general and administrative</t>
  </si>
  <si>
    <t>Depreciation and amortization</t>
  </si>
  <si>
    <t>Total operating expense</t>
  </si>
  <si>
    <t>Loss from operations</t>
  </si>
  <si>
    <t>Gain (loss) on change in fair value of derivative liability</t>
  </si>
  <si>
    <t>Gain on conversion of debt</t>
  </si>
  <si>
    <t>Interest expense</t>
  </si>
  <si>
    <t>Income (loss) before provision for income taxes</t>
  </si>
  <si>
    <t>Provision for income taxes</t>
  </si>
  <si>
    <t>Net income (loss)</t>
  </si>
  <si>
    <t>Preferred dividend</t>
  </si>
  <si>
    <t>Net income (loss) attributable to common shareholders</t>
  </si>
  <si>
    <t>Income (loss) per share:</t>
  </si>
  <si>
    <t>Basic</t>
  </si>
  <si>
    <t>Diluted</t>
  </si>
  <si>
    <t>Weighted average shares outstanding:</t>
  </si>
  <si>
    <t>Comprehensive income (loss):</t>
  </si>
  <si>
    <t>Foreign currency translation adjustments</t>
  </si>
  <si>
    <t>Comprehensive income (loss)</t>
  </si>
  <si>
    <t>Condensed Consolidated Statements of Cash Flows (Unaudited) - USD ($)</t>
  </si>
  <si>
    <t>Cash flows from operating activities:</t>
  </si>
  <si>
    <t>Adjustments to reconcile net income (loss) to net cash used in operating activities:</t>
  </si>
  <si>
    <t>Amortization of prepaid stock based compensation</t>
  </si>
  <si>
    <t>Stock based compensation</t>
  </si>
  <si>
    <t>Change in fair value of derivative liability</t>
  </si>
  <si>
    <t>Amortization of debt discount</t>
  </si>
  <si>
    <t>Changes in operating assets and liabilities:</t>
  </si>
  <si>
    <t>Net cash used in operating activities</t>
  </si>
  <si>
    <t>Cash flows from investing activities:</t>
  </si>
  <si>
    <t>Cash paid for fixed assets</t>
  </si>
  <si>
    <t>Net cash used in investing activities</t>
  </si>
  <si>
    <t>Cash flows from financing activities:</t>
  </si>
  <si>
    <t>Proceeds from sale of preferred stock</t>
  </si>
  <si>
    <t>Proceeds from notes payable</t>
  </si>
  <si>
    <t>Repayments of notes payable</t>
  </si>
  <si>
    <t>Repayment of loan</t>
  </si>
  <si>
    <t>Payment of accrued preferred dividends</t>
  </si>
  <si>
    <t>Advances from related parties</t>
  </si>
  <si>
    <t>Repayments to related parties</t>
  </si>
  <si>
    <t>Net cash provided by financing activities</t>
  </si>
  <si>
    <t>Effect of exchange rate changes on cash</t>
  </si>
  <si>
    <t>Net decrease in cash</t>
  </si>
  <si>
    <t>Cash, beginning of period</t>
  </si>
  <si>
    <t>Cash, end of period</t>
  </si>
  <si>
    <t>Supplemental Schedule of Cash Flow Information:</t>
  </si>
  <si>
    <t>Cash paid for interest</t>
  </si>
  <si>
    <t>Non-cash investing and financing activities:</t>
  </si>
  <si>
    <t>Derivative liability of debt issued</t>
  </si>
  <si>
    <t>Fair value of common stock issued upon conversion of notes and accrued interest</t>
  </si>
  <si>
    <t>Note payable converted to common stock</t>
  </si>
  <si>
    <t>Accrued interest converted to common stock</t>
  </si>
  <si>
    <t>Derivative liability extinguished upon conversion of debt</t>
  </si>
  <si>
    <t>Derivative liability reclassified to equity upon expiration of warrants</t>
  </si>
  <si>
    <t>Common stock issued as payment of prepaid consulting fees</t>
  </si>
  <si>
    <t>Organization and Line of Business</t>
  </si>
  <si>
    <t>Organization and Line of Business [Abstract]</t>
  </si>
  <si>
    <t>ORGANIZATION AND LINE OF BUSINESS</t>
  </si>
  <si>
    <t>NOTE 1 - ORGANIZATION AND LINE OF BUSINESS COMPANY OVERVIEW Nature of Operations THINSPACE TECHNOLOGY, INC. (formerly Vanity Events Holding, Inc.) (the “Company”, “Thinspace” “we”, “us” or “our”), was organized as a Delaware corporation on August 25, 2004, and is a holding company. We are a cloud computing company that develops software productivity solutions that allow our customers secure access to centrally managed desktop or software applications and to work and collaborate from anywhere, accessing enterprise apps and data on any of the latest devices, as easily as they would in their own office- simply and securely. The Company’s principal activity is the development and sale of network software. The Company has a desktop virtualization solution suite, named skySpace, offering 5 key products:
● skyDesk - a simple management software solution for Microsoft remote desktop users.
● skyGate – software solution that allows secure remote access to applications and data from outside of the corporate network.
● skyView – provides access to applications or Windows desktops from a browser on any device, including iPad, iPhone or Android tablet or Smartphone.
● skyDirect – a virtual desktop infrastructure (VDI) software solution that allows secure fast access to hosted virtual desktops.
● skyPoint – A branded hardware thin client endpoint aimed for the enterprise and corporate market. We sell directly to independent software vendors and Application Service Providers (ASPs) and to end users through a chain of distributors and resellers. Our larger customers are predominantly large businesses based around the world, with a concentration in North America, the Far East and India. Our operating subsidiaries are Thinspace Technology Ltd (“Thinspace UK”), organized and operating in the United Kingdom, and Thinspace Technology Ltd. (“Thinspace US”), a Nevada corporation formed on August 24, 2010 and operating in the states of Florida and Texas. BASIS OF PRESENTATION AND GOING CONCERN 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as of and for the three and nine months ended September 30, 2015 and 2014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15 are not necessarily indicative of the results to be expected for the year ending December 31, 2015 or for any future period. All references to September 30, 2015 and 2014 in these footnotes are unaudited. These unaudited condensed consolidated financial statements should be read in conjunction with our audited consolidated financial statements and the notes thereto for the year ended December 31, 2014, included in the Company's annual report on Form 10-K filed with the SEC on March 31, 2015. The condensed consolidated balance sheet as of December 31, 2014 has been derived from the audited consolidated financial statements at that date but does not include all disclosures required by the accounting principles generally accepted in the United States of America. Going Concern As of September 30, 2015 we have negative working capital of $7,871,309 and a stockholders’ deficit of $7,818,926. Although we had net income of $4,660,037 for the nine months ended September 30, 2015, this was primarily the result of a noncash gain of approximately $9 million from the
change in value of our derivative liabilities. As a result, there is substantial doubt about the Company’s ability to continue as a going concern at September 30, 2015. Management has implemented its business plan to add new products, increase marketing activities and, as a result, increase revenue. Our ability to continue to implement our current business plan and continue as a going concern ultimately is dependent upon our ability to obtain additional equity or debt financing, attain further operating efficiencies and to achieve profitable operations. There can be no assurances that funds will be available to the Company when needed or, if available, that such funds will be available under favorable terms. In the event that the Company is unable to generate adequate revenues to cover expenses and cannot obtain additional funds in the near future, the Company may seek protection under bankruptcy laws. To date, management has not considered this alternative, nor does management view it as a likely occurrence, since the Company is progressing with various potential sources of new capital and we anticipate a successful outcome from these activities. However, capital markets remain difficult and there can be no certainty of a successful outcome from these activities. The accompanying unaudited condensed consolidated financial statements have been prepared assuming that the Company will continue as a going concern. This basis of accounting contemplates the recovery of the Company’s assets and the satisfaction of liabilities in the normal course of business and does not include any adjustments to reflect the possible future effects on the recoverability and classification of assets or the amounts and classification of liabilities that might be necessary should the Company be unable to continue as a going concern. As disclosed in Note 7, Subsequent Events, the Company has continued to fund its operations with proceeds from the sale of convertible debt.</t>
  </si>
  <si>
    <t>Summary of Significant Accounting Policies</t>
  </si>
  <si>
    <t>Summary of Significant Accounting Policies [Abstract]</t>
  </si>
  <si>
    <t>SUMMARY OF SIGNIFICANT ACCOUNTING POLICIES</t>
  </si>
  <si>
    <t>NOTE 2 - SUMMARY OF SIGNIFICANT ACCOUNTING POLICIES PRINCIPLES OF CONSOLIDATION The unaudited condensed consolidated financial statements include the accounts of Thinspace Technology, Inc. and its wholly-owned subsidiaries, Thinspace UK and Thinspace U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We consider all highly liquid investments purchased with original maturities of three months or less to be cash equivalents. ACCOUNTS RECEIVABLE Accounts receivable are reported at the customers' outstanding balances less any allowance for doubtful accounts. Interest is not accrued on overdue accounts receivable. The Company evaluates receivables on a regular basis for potential reserve. The accounts receivable balances of $68,205 and $158,329 as of September 30, 2015 and December 31, 2014, respectively, do not include an allowance for doubtful accounts as the Company anticipates payment on all accounts within the next fiscal year. The Company routinely evaluates accounts receivable for uncollectible amounts. REVENUE RECOGNITION The Company is party to certain volume licensing arrangements that include a perpetual license for current products combined with rights to receive unspecified future versions of software products, which the Company has determined are additional software products and are therefore accounted for as subscriptions, with billings recorded as unearned revenue and recognized as revenue ratably over the coverage period. Arrangements that include term based licenses for current products with the right to use unspecified future versions of the software during the coverage period are also accounted for as subscriptions, with revenue recognized ratably over the coverage period. 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 Some volume licensing arrangements include time-based subscriptions for cloud-based services and software offerings that are accounted for as subscriptions. These arrangements are considered multiple element arrangements. However, because all elements are accounted for as subscriptions and have the same coverage period and delivery pattern, they have the same revenue recognition timing. DEFERRED REVENUE Deferred revenue related to support and
maintenance is recorded in a manner consistent with the Company’s revenue recognition policy. The Company typically enters into one-year upgrade and maintenance contracts with its customers. The upgrade and maintenance contracts are generally paid in advance but can be billed monthly or quarterly. The Company defers such payments and recognizes revenue ratably over the contract period. INVENTORY The Company values its inventory at the lower of cost (first-in, first-out) or market. The Company uses estimates and judgments regarding the valuation of inventory to properly value inventory. Inventory adjustments are made for the difference between the cost of the inventory and the estimated realizable value and charged to cost of goods sold in the period in which the facts that give rise to the adjustments become known. FAIR VALUE OF FINANCIAL INSTRUMENTS Our short-term financial instruments, including cash, accounts receivable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terms. Fair value measurements ASC 820 “Fair Value Measurements and Disclosure” establishes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accordance with ASC 820, the following table represents the Company's fair value hierarchy for its financial assets and (liabilities) measured at fair value on a recurring basis as of September 30, 2015:
Level 1 Level 2 Level 3 Total
Liabilities
Conversion derivative liabilities $ — $ — $ 3,869,620 $ 3,869,620
Total Liabilities $ — $ — $ 3,869,620 $ 3,869,620 The table below sets forth a summary of changes in the fair value of the Company’s Level 3 financial liabilities (conversion and warrant derivative liabilities) for the nine months ended September 30, 2015.
Balance at beginning of year $ 12,173,986
Additions and modifications to derivative instruments 3,569,343
Change in fair value of derivative liabilities (9,489,141 )
Extinguishment of derivative liabilities (2,384,568 )
Balance at end of period $ 3,869,620 The following is a description of the
valuation methodologies used for these items: Conversion derivative liability CONVERTIBLE INSTRUMENTS The Company evaluates and accounts for conversion options embedded in its convertible instruments in accordance with professional standards for “Accounting for Derivative Instruments and Hedging Activities” (“ASC 815-40”).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DERIVATIVE LIABILITIES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CENTRATIONS OF CREDIT RISK The Company performs ongoing credit evaluations of its customers. At September 30, 2015, three customers accounted for 69% of accounts receivable. The Company maintains cash and cash equivalents with major financial institutions. Cash held in US bank accounts is insured up to $250,000 at each institution. Cash held in UK bank accounts is insured up to £85,000 (approximately $129,000 at September 30, 2015) at each institution for each entity. At times, cash balances may exceed the insured limits. The Company has not experienced any loss on these accounts. The balances are maintained in demand accounts to minimize risk. RESEARCH AND DEVELOPMENT Expenses related to present and future products are expensed as incurred. FOREIGN CURRENCY TRANSLATION The financial statements of the Company’s U.K. subsidiary, Thinspace UK, are measured using the British Pound as the functional currency. Assets, liabilities and equity accounts of the company are translated at exchange rates as of the
balance sheet date or historical acquisition date, depending on the nature of the account. Revenues and expenses are translated at average rates of exchange in effect throughout the year. The resulting cumulative translation adjustments have been recorded as a separate component of stockholders' equity. The unaudited condensed consolidated financial statements are presented in United States of America dollars. INCOME (LOSS) PER SHARE We use ASC 260, “Earnings Per Share” for calculating the basic and diluted income (loss) per share. We compute basic income (loss) per share by dividing net income (loss) and net income (loss) attributable to common shareholders by the weighted average number of common shares outstanding. Diluted earnings per share for the three and nine months ended September 30, 2015 have been calculated as follows:
Three Months Ended September 30, 2015 Nine Months Ended September 30, 2015
Income available to common shareholders $ 36,231,484 $ 4,654,412
Preferred dividend 1,875 5,625
Income attributable to convertible instruments (37,190,422 ) (9,569,817 )
Expense attributable to convertible instruments 687,899 3,369,249
Diluted loss $ (269,164 ) $ (1,540,531 )
Basic shares outstanding 353,913,823 189,737,454
Convertible instruments 146,086,177 310,262,546
Diluted shares outstanding 500,000,000 500,000,000
Diluted EPS $ (0.00 ) $ (0.00 ) Additional potentially dilutive shares of approximately 4 billion shares at September 30, 2015 have been excluded from the calculation since they exceed authorized shares available. RECENTLY ISSUED ACCOUNTING PRONOUNCEMENTS In June 2014, ASU 2014-15, “ Presentation of Financial Statements – Going Concern (Subtopic 205-40): Disclosure of Uncertainties about an Entity’s Ability to Continue as a Going Concern In November 2015, the FASB issu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In March 2016, the FASB issued ASU 2016-09, “ Improvements to Employee Share-Based Payment Accounting In April 2016, the FASB issued ASU 2016-10 “ Revenue from Contracts with Customers (Topic 606)” In May 2016, the FASB issued ASU 2016-12, “ Revenue from Contracts with Customers(Topic 606): Narrow-Scope Improvements and Practical Expedients The Company does not believe that any other recently issued, but not yet effective, accounting standards if currently adopted would have a material effect on the accompanying consolidated financial statements.</t>
  </si>
  <si>
    <t>Convertible Notes Payable</t>
  </si>
  <si>
    <t>Convertible Notes Payable [Abstract]</t>
  </si>
  <si>
    <t>CONVERTIBLE NOTES PAYABLE</t>
  </si>
  <si>
    <t>NOTE 3 – CONVERTIBLE NOTES PAYABLE IBC Funds 2015 Financings During January and February of 2015 the Company received additional funds, aggregating $167,000, pursuant to a Securities Purchase Agreement with IBC Funds, LLC (“IBC Funds”) dated May 29, 2014 in which the Company sold to IBC Funds an 8% convertible debenture in the principal amount of up to $617,500. The debenture matures on the third anniversary of the date of issuance and bears interest a rate of 8% per year, payable semi-annually and on the maturity date. IBC Funds may convert, at any time, the outstanding principal and accrued interest on the debenture into shares of the Company’s common stock, at a conversion price per share at 40% of the lowest closing bid price for the Company’s common stock during the previous 20 trading days. The conversion price is subject to adjustment in the event of sales by the Company of common stock or securities convertible into common stock at a price per share lower than the then-effective conversion price, to such lower price, subject to certain exceptions. A total of $617,000 has been received pursuant to this debenture. During March, April and May 2015 the Company received additional funds, aggregating $305,000, pursuant to a Securities Purchase Agreement originally entered into with Greystone Capital Partners, Inc. (“Greystone”) dated May 29, 2014 in which the Company sold to Greystone Funds an 8% convertible debenture in the principal amount of up to $617,500. Greystone has assigned $305,000 of this debenture to IBC Funds. The debenture matures on the third anniversary of the date of issuance and bears interest a rate of 8% per year, payable semi-annually and on the maturity date. IBC Funds may convert, at any time, the outstanding principal and accrued interest on the debenture into shares of the Company’s common stock, at a conversion price per share at 40% of the lowest closing bid price for the Company’s common stock during the previous 20 trading days. The conversion price is subject to adjustment in the event of sales by the Company of common stock or securities convertible into common stock at a price per share lower than the then-effective conversion price, to such lower price, subject to certain exceptions. A total of $361,000 has been received pursuant to this debenture, $305,000 from IBC Funds in 2015 and $56,000 from Greystone in 2014. LG Capital March 19, 2015 Financing On March 20, 2015, the Company entered into and closed a securities purchase agreement with LG Capital Funding, LLC (“LG Capital”), pursuant to which the Company issued and sold to LG Capital an 8% convertible redeemable note in the principal amount of $137,500 for a purchase price of $131,250. The note matures on the one year anniversary of the date of issuance and bears
interest a rate of 8% per year, payable on the maturity date. LG Capital may convert, at any time, the outstanding principal and accrued interest on the note into shares of the Company’s common stock, at a conversion price equal to 70% of the average of the 5 lowest closing prices of the common stock for the twenty prior trading days including the day upon which a notice of conversion is received by the Company. Iconic Holdings March 23, 2015 Financing On March 23, 2015, the Company entered into and closed a securities purchase agreement with Iconic Holdings, LLC (“Iconic”), pursuant to which the Company issued and sold to Iconic a 6% convertible debenture in the principal amount of $50,000 for a purchase price of $50,000. The note matures on the one year anniversary of the date of issuance and bears interest a rate of 6% per year, payable on the maturity date. Iconic may convert, at any time, the outstanding principal and accrued interest on the note into shares of the Company’s common stock, at a conversion price equal to 70% of the average of the 5 lowest closing prices of the common stock for the twenty prior trading days including the day upon which a notice of conversion is received by the Company. Black Mountain March 23, 2015 Financing On March 23, 2015, the Company entered into, and on March 25, 2015, the Company closed a securities purchase agreement with Black Mountain Equities, Inc. (“Black Mountain”), pursuant to which the Company sold to Black Mountain a 10% convertible note in the principal amount of $105,000 for a purchase price of $100,000. The note matures on the two year anniversary of the date of issuance and bears interest a rate of 10% per year, payable on the maturity date. Black Mountain may convert, at any time, the outstanding principal and accrued interest on the note into shares of the Company’s common stock, at a conversion price equal to the lesser of (a) $0.17 or (b) 70% of the average of the three lowest closing bids occurring during the twenty consecutive trading days immediately preceding the applicable conversion date. RDW Capital, LLC April 6, 2015 Financing On April 6, 2015, the Company issued and sold to RDW Capital, LLC (“RDW”) a 6% convertible debenture in the principal amount of $105,000 for a purchase price of $100,000. The debenture is convertible into the Company’s common stock at a conversion price equal to 65% of the average of the 3 lowest closing prices of the common stock for the twenty trading days prior to conversion. Repayment of the debenture is due one year from the date of issuance. St. George Investments LLC April 9, 2015 Financing On April 9, 2015, the Company entered into and closed a securities purchase agreement with St. George Investments LLC (“St. George”), pursuant to which the Company issued and sold to St. George an 8% convertible promissory note in the principal amount of $107,500 for a purchase price of $100,000. The note is convertible into the Company’s common stock at a conversion price equal to 65% of the lowest closing bid price of the common stock for the twenty trading days prior to conversion. Repayment of the note is due one year from the date of issuance. Blue Citi PR April 10, 2015 Financing On April 10, 2015, the Company entered into and closed a securities purchase agreement with Blue Citi PR (“Blue Citi”), pursuant to which the Company issued and sold to Blue Citi a 8% convertible debenture in the principal amount of up to $535,000 for a purchase price of $500,000 payable as follows: (i) $200,000 was paid upon issuance; (ii) $200,000 is payable at Blue Citi’s discretion at any time within 60 days of issuance provided that, if Blue Citi does not make such payment prior to the date this is 60 days from the date of issuance, Blue Citi will be required to make such payment on the date that is 60 days from the date of issuance, subject to the condition that the average trading price for the Company’s common stock for the five trading days prior to the date that is 60 days from the date of issuance is equal to or greater than 50% of the 5 day average trading price prior to the date of issuance, and (iii) $100,000 at the sole discretion of Blue Citi within 365 days of the date of issuance provided that, if Blue Citi does not make the second $200,000 payment under the debenture within 60 days of the date of issuance, Blue Citi will not have the right to make such $100,000 payment. The debenture is convertible into the Company’s common stock at a conversion price equal to 65% of the average of the three lowest trading prices for the common stock for the twenty trading days prior to conversion. Repayment of the debenture is due two years from the date of issuance. On May 14, 2015 the Company entered into an Amendment with Blue Citi PR whereby the terms were adjusted as follows: i) $200,000 paid to the Company upon issuance; (ii) $200,000 payable to the Company on June 10, 2015; and $100,000 payable to the Company on July 10, 2015. Each such payment reflects a 7% original issue discount added to the principal amount at time of payment (up to $14,000). As of September 30, 2015 a total of $395,000 has been funded pursuant to this agreement. Black Mountain Buyback On August 10, 2015, the Company entered into a payoff agreement with Black Mountain, pursuant to which the Company paid to Black Mountain $70,000, and issued to Black Mountain a non-convertible note in the principal amount of $30,000, due one year from the date of issuance, in exchange for the Company’s convertible note issued to Black Mountain, dated March 23, 2015, in the original principal amount of $105,000. The conversion features of the debentures described above contain a variable conversion rate. As a result, we have classified the conversion features as derivative liabilities in the consolidated financial statements. Upon issuance, we have recorded conversion feature liabilities of $2,434,738. The value of the conversion feature liabilities was determined using an option valuation model based on the following assumptions: (1) risk free interest rates of between 0.265 - 0.625%; (2) dividend yield of 0%; (3) volatility factor of the expected market price of our common stock of between 165% - 210%; and (4) expected lives of 1 – 2.42 years. The Company has allocated $1,346,077 to debt discount, to be amortized over the life of the debt, with the balance of $1,088,661 being charged to expense at issue.</t>
  </si>
  <si>
    <t>Derivative Liabilities</t>
  </si>
  <si>
    <t>Derivative Liabilities [Abstract]</t>
  </si>
  <si>
    <t>DERIVATIVE LIABILITIES</t>
  </si>
  <si>
    <t xml:space="preserve">NOTE 4 –DERIVATIVE LIABILITIES The Company has identified certain embedded derivatives related to its convertible debentures, convertible preferred stock and a debt purchase agreement. Since certain of the debentures, the preferred stock and the debt settlement agreement are convertible into a variable number of shares, the conversion features of those debentures are recorded as derivative liabilities. The accounting treatment of derivative financial instruments requires that the Company record fair value of the derivatives as of the inception date and to adjust to fair value as of each subsequent balance sheet date. Convertible Debentures and Debt Settlement Agreement During the nine months ended September 30, 2015, $630,923 of principal and $54,128 of accrued interest was converted into 348,278,449 shares of common stock. The Company has recorded income of $2,596,238 and $2,222,937 for the three and nine months ended September 30, 2015, respectively, related to the change in fair value of the conversion feature through the dates of conversion. At September 30, 2015, we recalculated the fair value of the embedded conversion feature of our notes and debt settlement agreement subject to derivative accounting and have determined that their fair value at September 30, 2015 was $3,281,889. The value of the conversion liabilities was determined using an option valuation modelbased on the following assumptions: (1) risk free interest rate of 0.066% - 0.417%; (2) dividend yield of 0%; (3) volatility factor of the expected market price of our common stock of between 191% - 248% and (4) an expected life of 0.25 – 1.66 years. We recorded income of $28,249,012 and $4,814,818 for the three and nine months ended September 30, 2015, respectively, related to the change in fair value. During the three and nine months ended September 30, 2015 we recorded additions to our derivative conversion liabilities related to the conversion feature attributable to interest accrued during the period. These additions aggregated $96,767 and $798,408 for the three and nine months ended September 30, 2015, respectively, which has been charged to interest expense. Convertible
Preferred Stock The conversion feature of our Series B preferred stock has been adjusted due to the subsequent issuance of debt. As a result, the conversion price is now $0.001755 per share, such that an aggregate of 42,735,043 shares of the Company’s common stock are issuable upon such conversion. The Company has recorded income of $234,162 and $333,112 for the three and nine months ended September 30, 2015, respectively, related to the change in fair value of the conversion feature of the preferred stock through the dates of adjustment. The Company has also recorded an expense of $22,911 and $336,197 for the three and nine months ended September 30, 2015, respectively, due to the increase in the fair value of the conversion feature as a result of the modification. At September 30, 2015, we recalculated the fair value of the embedded conversion feature of our Series B and Series C preferred stock subject to derivative accounting and have determined that the fair value at September 30, 2015 was $587,731. The value of the conversion liabilities was determined using an option valuation model based on the following weighted average assumptions: (1) risk free interest rate of 0.209%; (2) dividend yield of 0%; (3) volatility factor of the expected market price of our common stock of 191% and (4) an expected life of 1 year. We recorded income of $6,052,991 and $2,118,274 during the three and nine months ended September 30, 2015, respectively, related to the change in fair value. Derivative liability activity for the nine months ended September 30, 2015 is summarized as follows:
Balance at December 31, 2014 Additions Modifications Conversions Reclassifications Change in Value Balance at September 30, 2015
Convertible notes, interest and debt settlement $ 9,471,074 $ 3,233,146 $ — $ (2,253,031 ) $ (131,537 ) $ (7,037,755 ) $ 3,281,897
Convertible preferred stock 2,702,912 — 336,197 — — (2,451,386 ) 587,723
$ 12,173,986 $ 3,233,146 $ 336,197 $ (2,253,031 ) $ (131,537 ) $ (9,489,141 ) $ 3,869,620 </t>
  </si>
  <si>
    <t>Stockholders' Equity</t>
  </si>
  <si>
    <t>Stockholders' Equity [Abstract]</t>
  </si>
  <si>
    <t>STOCKHOLDERS' EQUITY</t>
  </si>
  <si>
    <t>NOTE 5 – STOCKHOLDERS’ EQUITY Preferred Stock The Company is authorized to issue 50,000,000 shares of preferred stock, with par value of $0.001 per share, of which 75,000 shares have been designated as Series B 10% Convertible preferred stock, with par value of $0.001 per share, and 672,000 shares have been designated as Series C Convertible preferred stock. There were 75,000 Series B shares and 672,000 Series C shares issued and outstanding as of September 30, 2015. Common Stock The Company is authorized to issue 500,000,000 shares of common stock, with par value of $0.001 per share. As of September 30, 2015 and December 31, 2014, there were 448,809,894 and 98,381,445 shares of common stock issued and outstanding, respectively. During the nine months ended September 30, 2015, we issued 348,278,449 shares of common stock upon the conversion of $630,923 of debt principal and $54,128 of accrued interest. During June 2015 we issued stock grants of 1,000,000 shares to each of two directors, valued at $22,600. The grants vest upon the one year anniversary of issuance. The expense will be recorded over that one year period. One of these grants was forfeited during the third quarter. We have recorded expense of $1,875 and $3,775 for the three and nine months ended September 30, 2015, respectively. During June 2015 we issued 150,000 shares of common stock, valued at $1,950, as payment for financing activities. During May 2014 we issued a stock grant to an employee in the amount of 200,000 shares of common stock, valued at $34,000. The grant vests upon the two year anniversary, on May 29, 2016. The expense will be recorded over that two year period. We have recorded an expense of $4,250 and $12,750 for the three and nine months ended September 30, 2015, respectively. Options Outstanding We have recorded an expense for employee options of $64,334 and $248,877 for the three and nine months ended September 30, 2015, respectively.</t>
  </si>
  <si>
    <t>Commitments and Contingencies</t>
  </si>
  <si>
    <t>Commitments and Contingencies [Abstract]</t>
  </si>
  <si>
    <t>COMMITMENTS AND CONTINGENCIES</t>
  </si>
  <si>
    <t>NOTE 6 – COMMITMENTS AND CONTINGENCIES LEASE Effective July 2015 we entered into an office lease with a five year term expiring in July, 2020. Annual minimum lease payments range from approximately $33,000 for the first year to approximately $47,000 for the final year. Rent expense for the three months ended September 30, 2015 and 2014 was $8,460 and $26,178, respectively. Rent expense for the nine months ended September 30, 2015 and 2014 was $42,361 and $88,604, respectively. LITIGATION From time to time, the Company and its subsidiaries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and its subsidiaries are currently not aware of any such legal proceedings or claims that they believe will have, individually or in the aggregate, a material adverse effect on our business, financial condition or operating results.</t>
  </si>
  <si>
    <t>Subsequent Events</t>
  </si>
  <si>
    <t>Subsequent Events [Abstract]</t>
  </si>
  <si>
    <t>SUBSEQUENT EVENTS</t>
  </si>
  <si>
    <t>NOTE 7 – SUBSEQUENT EVENTS Common Shares Issued During the month of October 2015, we issued 36,300,266 shares of common stock upon the conversion of $36,800.27 of note principal. During the month of November 2015, we issued 9,500,000 shares of common stock upon the conversion of $9,500 of note principal. During the month of April 2016 we cancelled 1,100,000 shares of common stock which had been issued as compensation to a former Board Member, pursuant to the request of the former Board Member. During the month of May 2016, we issued 40,000,000 shares of common stock upon the conversion of $10,000 of note principal. During the month of June 2016, we issued 76,000,000 shares of common stock upon the conversion of $13,300 of note principal. During the month of July 2016, we issued 16,000,000 shares of common stock upon the conversion of $2,800 of note principal. Amendment to Articles of Incorporation At the Special Meeting of Stockholders held on March 28, 2016, the stockholders of Thinspace Technology, Inc. approved an amendment to the Company’s charter to increase the total number of authorized shares of the Company’s common stock from 500,000,000 to 3,500,000,000 shares, $0.001 par value per share. The charter amendment became effective on May 2, 2016 upon filing with, and acceptance for record by, the Delaware Secretary of State. Debt Financings On November 18, 2015, the Company issued and sold to Rockwell Capital Partners, Inc. (“Rockwell”) an 8% convertible debenture in the principal amount of up to $125,000. The debenture is convertible into the Company’s common stock at a conversion price equal to 65% of the lowest closing bid price of the common stock for the twenty trading days prior to conversion. Repayment of the debenture is due two years from the date of issuance. The Company received funds aggregating $25,000 pursuant to the Note during the month of November 2015. During the month of November the Company entered into an amendment of a $100,000 Note originally entered into with IBC Equity Holdings on October 8, 2014 whereby an option for conversion of any or all outstanding portion of the note into shares of common stock was added. The debenture is convertible into the Company’s common stock at a conversion price equal to 65% of the lowest closing bid price of the common stock for the twenty trading days prior to conversion During the month of November the Company entered into an amendment of a $300,000 Note originally entered into with IBC Equity Holdings on October 8, 2014 whereby an option for conversion any or all outstanding portion of the note into shares of common stock was added. The debenture is convertible into the Company’s common stock at a conversion price equal to 65% of the lowest closing bid price of the common stock for the twenty trading days prior to conversion On November 18, 2015, the Company issued and sold to IBC Funds, LLC, (“IBC Funds”) an 8% convertible debenture in the principal amount of $101,978.91. The debenture is convertible into the Company’s common stock at a conversion price equal to 65% of the lowest closing bid price of the common stock for the twenty trading days prior to conversion. Repayment of the debenture is due two years from the date of issuance. On December 9, 2015, the Company issued and sold to Blue Citi, LLC, (“Blue Citi”) an 8% convertible debenture in the principal amount of up to $150,000. The debenture is convertible into the Company’s common stock at a conversion price equal to 65% of the lowest trading price of the common stock for the twenty trading days prior to conversion. Repayment of the debenture is due January 15, 2018. The Company received funds pursuant to the Note aggregating $49,000 during the month of December 2015 and $101,000 in the month of January 2016. During the month of March 2016 the Company received funds, aggregating $20,000, pursuant to a Securities Purchase Agreement originally entered into with Rockwell Capital Partners, Inc. (“Rockwell”) dated November 18, 2015 in which the Company sold to Rockwell an 8% convertible debenture in the principal amount of up to $125,000. On May 2, 2016, the Company issued and sold to Rockwell Capital Partners, Inc. (“Rockwell”) an 8% convertible debenture in the principal amount of up to $360,000. The debenture is convertible into the Company’s common stock at a conversion price equal to 65% of the lowest closing bid price of the common stock for the twenty trading days prior to conversion. Repayment of the debenture is due two years from the date of issuance. The Company received funds aggregating $130,000 pursuant to the Note during the month of May 2016. On May 4, 2016, the Company issued and sold to Blue Citi, LLC, (“Blue Citi”) an 8% convertible debenture in the principal amount of up to $45,000. The debenture is convertible into the Company’s common stock at a conversion price equal to 65% of the lowest trading price of the common stock for the twenty trading days prior to conversion. Repayment of the debenture is due May 4, 2018. On July 25, 2016 the Note was amended to a principal amount of up to $25,000. During the month of June 2016 the Company received funds, aggregating $90,000, pursuant to a Securities Purchase Agreement originally entered into with Rockwell Capital Partners, Inc. (“Rockwell”) dated May 2, 2016 in which the Company sold to Rockwell an 8% convertible debenture in the principal amount of up to $360,000. During the month of August 2016 the Company received funds, aggregating $60,000, pursuant to a Securities Purchase Agreement originally entered into with Rockwell Capital Partners, Inc. (“Rockwell”) dated May 2, 2016 in which the Company sold to Rockwell an 8% convertible debenture in the principal amount of up to $360,000. On August 10, 2016 the Company issued to Rockwell Capital Partners, Inc. (“Rockwell”) a 10% Promissory Note in the amount of $30,250 with an OID of $2,750. The Note matures on August 9, 2017 and requires a monthly payment of $2,653.40. During the month of September 2016 the Company received funds, aggregating $25,000, pursuant to a Securities Purchase Agreement originally entered into with Blue Citi, LLC (“Blue Citi”) dated May 4, 2016 in which the Company sold to Blue Citi an 8% convertible debenture in the principal amount of up to $45,000. Legal Matters On April 9, 2015, the Company entered into and closed a securities purchase agreement with St. George Investments LLC (“St. George”), pursuant to which the Company issued and sold to St. George an 8% convertible promissory note in the principal amount of $107,500 for a purchase price of $100,000. The note is convertible into the Company’s common stock at a conversion price equal to 65% of the lowest closing bid price of the common stock for the twenty trading days prior to conversion. Repayment of the note is due one year from the date of issuance. During the month of September 2016 the Company received notice of a default judgment in the principal amount of $261,462.79, plus interest at 18% per annum, awarded to St. George Investments, LLC in Case No. 160903366 in the Third Judicial District Court of Salt Lake County, State of Utah on September 19, 2016. The judgment of $261,462.79 includes principal, default penalties and interest. On November 11, 2015 the Company entered into an amended employment agreement with its Chief Executive Officer whereby Mr. Bautista’s annual salary was reduced to $60,000. In addition, Mr. Bautista will be eligible to receive commission on all software maintenance agreements which are renewed or entered into from the company's current user install base at a rate of 10% of the net renewal rate - which is invoiced price less any taxes or prepayment discounts. Additionally, employee will be entitled to a commission at a rate of 10% of the net margin on any new sales of the company’s current released products, based on the net margin to the company which would be calculated based on Gross Sales – Channel/customer discounts- cost of goods = net margin, payment of commission will be paid within 30 days of receipt of funds from the customers. In addition, Mr. Bautista forfeited the option to purchase Five Million (5,000,000) shares of the Company’s common stock with an exercise price of $0.17 and agreed that at termination of employment he will not be eligible to receive severance payments.</t>
  </si>
  <si>
    <t>Summary of Significant Accounting Policies (Policies)</t>
  </si>
  <si>
    <t>PRINCIPLES OF CONSOLIDATION</t>
  </si>
  <si>
    <t>PRINCIPLES OF CONSOLIDATION The unaudited condensed consolidated financial statements include the accounts of Thinspace Technology, Inc. and its wholly-owned subsidiaries, Thinspace UK and Thinspace US. All materia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We consider all highly liquid investments purchased with original maturities of three months or less to be cash equivalents.</t>
  </si>
  <si>
    <t>ACCOUNTS RECEIVABLE</t>
  </si>
  <si>
    <t>ACCOUNTS RECEIVABLE Accounts receivable are reported at the customers' outstanding balances less any allowance for doubtful accounts. Interest is not accrued on overdue accounts receivable. The Company evaluates receivables on a regular basis for potential reserve. The accounts receivable balances of $68,205 and $158,329 as of September 30, 2015 and December 31, 2014, respectively, do not include an allowance for doubtful accounts as the Company anticipates payment on all accounts within the next fiscal year. The Company routinely evaluates accounts receivable for uncollectible amounts.</t>
  </si>
  <si>
    <t>REVENUE RECOGNITION</t>
  </si>
  <si>
    <t>REVENUE RECOGNITION The Company is party to certain volume licensing arrangements that include a perpetual license for current products combined with rights to receive unspecified future versions of software products, which the Company has determined are additional software products and are therefore accounted for as subscriptions, with billings recorded as unearned revenue and recognized as revenue ratably over the coverage period. Arrangements that include term based licenses for current products with the right to use unspecified future versions of the software during the coverage period are also accounted for as subscriptions, with revenue recognized ratably over the coverage period. 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 Some volume licensing arrangements include time-based subscriptions for cloud-based services and software offerings that are accounted for as subscriptions. These arrangements are considered multiple element arrangements. However, because all elements are accounted for as subscriptions and have the same coverage period and delivery pattern, they have the same revenue recognition timing.</t>
  </si>
  <si>
    <t>DEFERRED REVENUE</t>
  </si>
  <si>
    <t>DEFERRED REVENUE Deferred revenue related to support and maintenance is recorded in a manner consistent with the Company’s revenue recognition policy. The Company typically enters into one-year upgrade and maintenance contracts with its customers. The upgrade and maintenance contracts are generally paid in advance but can be billed monthly or quarterly. The Company defers such payments and recognizes revenue ratably over the contract period.</t>
  </si>
  <si>
    <t>INVENTORY</t>
  </si>
  <si>
    <t>INVENTORY The Company values its inventory at the lower of cost (first-in, first-out) or market. The Company uses estimates and judgments regarding the valuation of inventory to properly value inventory. Inventory adjustments are made for the difference between the cost of the inventory and the estimated realizable value and charged to cost of goods sold in the period in which the facts that give rise to the adjustments become known.</t>
  </si>
  <si>
    <t>FAIR VALUE OF FINANCIAL INSTRUMENTS</t>
  </si>
  <si>
    <t>FAIR VALUE OF FINANCIAL INSTRUMENTS Our short-term financial instruments, including cash, accounts receivable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terms. Fair value measurements ASC 820 “Fair Value Measurements and Disclosure” establishes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accordance with ASC 820, the following table represents the Company's fair value hierarchy for its financial assets and (liabilities) measured at fair value on a recurring basis as of September 30, 2015:
Level 1 Level 2 Level 3 Total
Liabilities
Conversion derivative liabilities $ — $ — $ 3,869,620 $ 3,869,620
Total Liabilities $ — $ — $ 3,869,620 $ 3,869,620 The table below sets forth a summary of changes in the fair value of the Company’s Level 3 financial liabilities (conversion and warrant derivative liabilities) for the nine months ended September 30, 2015.
Balance at beginning of year $ 12,173,986
Additions and modifications to derivative instruments 3,569,343
Change in fair value of derivative liabilities (9,489,141 )
Extinguishment of derivative liabilities (2,384,568 )
Balance at end of period $ 3,869,620 The following is a description of the valuation methodologies used for these items: Conversion derivative liability</t>
  </si>
  <si>
    <t>CONVERTIBLE INSTRUMENTS</t>
  </si>
  <si>
    <t>CONVERTIBLE INSTRUMENTS The Company evaluates and accounts for conversion options embedded in its convertible instruments in accordance with professional standards for “Accounting for Derivative Instruments and Hedging Activities” (“ASC 815-40”).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DERIVATIVE LIABILITIES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CENTRATIONS OF CREDIT RISK</t>
  </si>
  <si>
    <t>CONCENTRATIONS OF CREDIT RISK The Company performs ongoing credit evaluations of its customers. At September 30, 2015, three customers accounted for 69% of accounts receivable. The Company maintains cash and cash equivalents with major financial institutions. Cash held in US bank accounts is insured up to $250,000 at each institution. Cash held in UK bank accounts is insured up to £85,000 (approximately $129,000 at September 30, 2015) at each institution for each entity. At times, cash balances may exceed the insured limits. The Company has not experienced any loss on these accounts. The balances are maintained in demand accounts to minimize risk.</t>
  </si>
  <si>
    <t>RESEARCH AND DEVELOPMENT</t>
  </si>
  <si>
    <t>RESEARCH AND DEVELOPMENT Expenses related to present and future products are expensed as incurred.</t>
  </si>
  <si>
    <t>FOREIGN CURRENCY TRANSLATION</t>
  </si>
  <si>
    <t>FOREIGN CURRENCY TRANSLATION The financial statements of the Company’s U.K. subsidiary, Thinspace UK, are measured using the British Pound as the functional currency. Assets, liabilities and equity accounts of the company are translated at exchange rates as of the balance sheet date or historical acquisition date, depending on the nature of the account. Revenues and expenses are translated at average rates of exchange in effect throughout the year. The resulting cumulative translation adjustments have been recorded as a separate component of stockholders' equity. The unaudited condensed consolidated financial statements are presented in United States of America dollars.</t>
  </si>
  <si>
    <t>INCOME (LOSS) PER SHARE</t>
  </si>
  <si>
    <t>INCOME (LOSS) PER SHARE We use ASC 260, “Earnings Per Share” for calculating the basic and diluted income (loss) per share. We compute basic income (loss) per share by dividing net income (loss) and net income (loss) attributable to common shareholders by the weighted average number of common shares outstanding. Diluted earnings per share for the three and nine months ended September 30, 2015 have been calculated as follows:
Three Months Ended September 30, 2015 Nine Months Ended September 30, 2015
Income available to common shareholders $ 36,231,484 $ 4,654,412
Preferred dividend 1,875 5,625
Income attributable to convertible instruments (37,190,422 ) (9,569,817 )
Expense attributable to convertible instruments 687,899 3,369,249
Diluted loss $ (269,164 ) $ (1,540,531 )
Basic shares outstanding 353,913,823 189,737,454
Convertible instruments 146,086,177 310,262,546
Diluted shares outstanding 500,000,000 500,000,000
Diluted EPS $ (0.00 ) $ (0.00 ) Additional potentially dilutive shares of approximately 4 billion shares at September 30, 2015 have been excluded from the calculation since they exceed authorized shares available.</t>
  </si>
  <si>
    <t>RECENTLY ISSUED ACCOUNTING PRONOUNCEMENTS</t>
  </si>
  <si>
    <t>RECENTLY ISSUED ACCOUNTING PRONOUNCEMENTS In June 2014, ASU 2014-15, “ Presentation of Financial Statements – Going Concern (Subtopic 205-40): Disclosure of Uncertainties about an Entity’s Ability to Continue as a Going Concern In November 2015, the FASB issu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In March 2016, the FASB issued ASU 2016-09, “ Improvements to Employee Share-Based Payment Accounting In April 2016, the FASB issued ASU 2016-10 “ Revenue from Contracts with Customers (Topic 606)” In May 2016, the FASB issued ASU 2016-12, “ Revenue from Contracts with Customers(Topic 606): Narrow-Scope Improvements and Practical Expedients The Company does not believe that any other recently issued, but not yet effective, accounting standards if currently adopted would have a material effect on the accompanying consolidated financial statements.</t>
  </si>
  <si>
    <t>Summary of Significant Accounting Policies (Tables)</t>
  </si>
  <si>
    <t>Schedule of financial assets and liabilities measured at fair value on recurring basis</t>
  </si>
  <si>
    <t xml:space="preserve"> Level 1 Level 2 Level 3 Total Liabilities Conversion derivative liabilities $ — $ — $ 3,869,620 $ 3,869,620 Total Liabilities $ — $ — $ 3,869,620 $ 3,869,620 </t>
  </si>
  <si>
    <t>Schedule of changes in fair value of Company's Level 3 financial liabilities (conversion and warrant derivative liabilities)</t>
  </si>
  <si>
    <t xml:space="preserve"> 2015 Balance at beginning of year $ 12,173,986 Additions and modifications to derivative instruments 3,569,343 Change in fair value of derivative liabilities (9,489,141 ) Extinguishment of derivative liabilities (2,384,568 ) Balance at end of period $ 3,869,620 </t>
  </si>
  <si>
    <t>Schedule of diluted earnings per share</t>
  </si>
  <si>
    <t>Three Months Ended September 30, 2015 Nine Months Ended September 30, 2015
Income available to common shareholders $ 36,231,484 $ 4,654,412
Preferred dividend 1,875 5,625
Income attributable to convertible instruments (37,190,422 ) (9,569,817 )
Expense attributable to convertible instruments 687,899 3,369,249
Diluted loss $ (269,164 ) $ (1,540,531 )
Basic shares outstanding 353,913,823 189,737,454
Convertible instruments 146,086,177 310,262,546
Diluted shares outstanding 500,000,000 500,000,000
Diluted EPS $ (0.00 ) $ (0.00 )</t>
  </si>
  <si>
    <t>Derivative Liabilities (Tables)</t>
  </si>
  <si>
    <t>Schedule of derivative liability activity</t>
  </si>
  <si>
    <t xml:space="preserve"> Balance at December 31, 2014 Additions Modifications Conversions Reclassifications Change in Value Balance at September 30, 2015 Convertible notes, interest and debt settlement $ 9,471,074 $ 3,233,146 $ — $ (2,253,031 ) $ (131,537 ) $ (7,037,755 ) $ 3,281,897 Convertible preferred stock 2,702,912 — 336,197 — — (2,451,386 ) 587,723 $ 12,173,986 $ 3,233,146 $ 336,197 $ (2,253,031 ) $ (131,537 ) $ (9,489,141 ) $ 3,869,620 </t>
  </si>
  <si>
    <t>Organization and Line of Business (Details) - USD ($)</t>
  </si>
  <si>
    <t>Organization and Line of Business (Textual)</t>
  </si>
  <si>
    <t>Net income</t>
  </si>
  <si>
    <t>Negative working capital</t>
  </si>
  <si>
    <t>Change in value of derivative liabilities</t>
  </si>
  <si>
    <t>Summary of Significant Accounting Policies (Details) - USD ($)</t>
  </si>
  <si>
    <t>Liabilities</t>
  </si>
  <si>
    <t>Conversion derivative liabilities</t>
  </si>
  <si>
    <t>Fair Value, Measurements, Recurring [Member] | Level 1 [Member]</t>
  </si>
  <si>
    <t>Total Liabilities</t>
  </si>
  <si>
    <t>Fair Value, Measurements, Recurring [Member] | Level 2 [Member]</t>
  </si>
  <si>
    <t>Fair Value, Measurements, Recurring [Member] | Level 3 [Member]</t>
  </si>
  <si>
    <t>Fair Value, Measurements, Recurring [Member] | Total</t>
  </si>
  <si>
    <t>Summary of Significant Accounting Policies (Details 1) - USD ($)</t>
  </si>
  <si>
    <t>Fair Value, Liabilities Measured on Recurring Basis, Unobservable Input Reconciliation, Calculation [Roll Forward]</t>
  </si>
  <si>
    <t>Balance at beginning of year</t>
  </si>
  <si>
    <t>Additions and modifications to derivative instruments</t>
  </si>
  <si>
    <t>Change in fair value of derivative liabilities</t>
  </si>
  <si>
    <t>Extinguishment of derivative liabilities</t>
  </si>
  <si>
    <t>Balance at end of period</t>
  </si>
  <si>
    <t>Summary of Significant Accounting Policies (Details 2) - USD ($)</t>
  </si>
  <si>
    <t>Income (loss) per share [Abstract]</t>
  </si>
  <si>
    <t>Income available to common shareholders</t>
  </si>
  <si>
    <t>Income attributable to convertible instruments</t>
  </si>
  <si>
    <t>Expense attributable to convertible instruments</t>
  </si>
  <si>
    <t>Diluted loss</t>
  </si>
  <si>
    <t>Weighted Average Number of Shares Outstanding, Basic</t>
  </si>
  <si>
    <t>Convertible instruments</t>
  </si>
  <si>
    <t>Weighted Average Number of Shares Outstanding, Diluted</t>
  </si>
  <si>
    <t>Earnings Per Share, Diluted</t>
  </si>
  <si>
    <t>Summary of Significant Accounting Policies (Detail Textual)</t>
  </si>
  <si>
    <t>Sep. 30, 2015USD ($)shares</t>
  </si>
  <si>
    <t>Sep. 30, 2014shares</t>
  </si>
  <si>
    <t>Sep. 30, 2015GBP (£)</t>
  </si>
  <si>
    <t>Dec. 31, 2014USD ($)</t>
  </si>
  <si>
    <t>Summary of Significant Accounting Policies (Textual)</t>
  </si>
  <si>
    <t>Common share equivalents excluded from the computation of the weighted average diluted shares | shares</t>
  </si>
  <si>
    <t>Three Customers [Member] | Accounts Receivable [Member]</t>
  </si>
  <si>
    <t>Concentration risk, percentage</t>
  </si>
  <si>
    <t>69.00%</t>
  </si>
  <si>
    <t>US Bank [Member]</t>
  </si>
  <si>
    <t>Cash</t>
  </si>
  <si>
    <t>UK Bank [Member]</t>
  </si>
  <si>
    <t>Convertible Notes Payable (Details) - USD ($)</t>
  </si>
  <si>
    <t>Aug. 10, 2015</t>
  </si>
  <si>
    <t>May 14, 2015</t>
  </si>
  <si>
    <t>Apr. 10, 2015</t>
  </si>
  <si>
    <t>Apr. 09, 2015</t>
  </si>
  <si>
    <t>Apr. 06, 2015</t>
  </si>
  <si>
    <t>Mar. 23, 2015</t>
  </si>
  <si>
    <t>Mar. 20, 2015</t>
  </si>
  <si>
    <t>May 29, 2014</t>
  </si>
  <si>
    <t>May 31, 2015</t>
  </si>
  <si>
    <t>Apr. 30, 2015</t>
  </si>
  <si>
    <t>Mar. 31, 2015</t>
  </si>
  <si>
    <t>Feb. 28, 2015</t>
  </si>
  <si>
    <t>Jan. 31, 2015</t>
  </si>
  <si>
    <t>Convertible Notes Payable (Textual)</t>
  </si>
  <si>
    <t>Fair value assumptions, expected life (in years)</t>
  </si>
  <si>
    <t>5 years</t>
  </si>
  <si>
    <t>Black Mountain Equities Inc [Member]</t>
  </si>
  <si>
    <t>Principal amount paid in cash</t>
  </si>
  <si>
    <t>Black Mountain Equities Inc [Member] | Non-convertible Note [Member]</t>
  </si>
  <si>
    <t>Debt instrument, principal amount</t>
  </si>
  <si>
    <t>Convertible Debt [Member]</t>
  </si>
  <si>
    <t>Convertible note payable</t>
  </si>
  <si>
    <t>Convertible Debt [Member] | IBC Funds, LLC (IBC) [Member]</t>
  </si>
  <si>
    <t>Annual interest rate on convertible debentures</t>
  </si>
  <si>
    <t>8.00%</t>
  </si>
  <si>
    <t>Number of trading days of conversion</t>
  </si>
  <si>
    <t>20 days</t>
  </si>
  <si>
    <t>Percentage of discounts to market price of common stock</t>
  </si>
  <si>
    <t>40.00%</t>
  </si>
  <si>
    <t>Convertible Debt [Member] | Greystone Capital Partners Inc [Member]</t>
  </si>
  <si>
    <t>Convertible Debt [Member] | LG Capital Funding LLC [Member]</t>
  </si>
  <si>
    <t>Proceeds from convertible debt</t>
  </si>
  <si>
    <t>Description of convertible note</t>
  </si>
  <si>
    <t>The outstanding principal and accrued interest on the note into shares of the Company's common stock, at a conversion price equal to 70% of the average of the 5 lowest closing prices of the common stock for the twenty prior trading days including the day upon which a notice of conversion is received by the Company.</t>
  </si>
  <si>
    <t>Convertible Debt [Member] | Iconic Holdings LLC [Member]</t>
  </si>
  <si>
    <t>6.00%</t>
  </si>
  <si>
    <t>Convertible Debt [Member] | Black Mountain Equities Inc [Member]</t>
  </si>
  <si>
    <t>10.00%</t>
  </si>
  <si>
    <t>The outstanding principal and accrued interest on the note into shares of the Company's common stock, at a conversion price equal to the lesser of (a) $0.17 or (b) 70% of the average of the three lowest closing bids occurring during the twenty consecutive trading days immediately preceding the applicable conversion date.</t>
  </si>
  <si>
    <t>Fair value assumptions, dividend yield</t>
  </si>
  <si>
    <t>0.00%</t>
  </si>
  <si>
    <t>Discount on issuance of debt</t>
  </si>
  <si>
    <t>Interest expenses</t>
  </si>
  <si>
    <t>Convertible Debt [Member] | Black Mountain Equities Inc [Member] | Minimum [Member]</t>
  </si>
  <si>
    <t>Fair value assumptions, risk free interest rate</t>
  </si>
  <si>
    <t>0.265%</t>
  </si>
  <si>
    <t>Fair value assumptions, expected volatility rate</t>
  </si>
  <si>
    <t>165.00%</t>
  </si>
  <si>
    <t>1 year</t>
  </si>
  <si>
    <t>Convertible Debt [Member] | Black Mountain Equities Inc [Member] | Maximum [Member]</t>
  </si>
  <si>
    <t>0.625%</t>
  </si>
  <si>
    <t>210.00%</t>
  </si>
  <si>
    <t>2 years 5 months 1 day</t>
  </si>
  <si>
    <t>Convertible Debt [Member] | RDW Capital, LLC [Member]</t>
  </si>
  <si>
    <t>Debt conversion, Description</t>
  </si>
  <si>
    <t>The debenture is convertible into the Company's common stock at a conversion price equal to 65% of the average of the 3 lowest closing prices of the common stock for the twenty trading days prior to conversion.</t>
  </si>
  <si>
    <t>Convertible Debt [Member] | St. George Investments LLC [Member]</t>
  </si>
  <si>
    <t>The note is convertible into the Company's common stock at a conversion price equal to 65% of the lowest closing bid price of the common stock for the twenty trading days prior to conversion.</t>
  </si>
  <si>
    <t>Convertible Debt [Member] | Blue Citi PR [Member]</t>
  </si>
  <si>
    <t>The debenture is convertible into the Company's common stock at a conversion price equal to 65% of the average of the three lowest trading prices for the common stock for the twenty trading days prior to conversion.</t>
  </si>
  <si>
    <t>60 days</t>
  </si>
  <si>
    <t>Debt repayment term</t>
  </si>
  <si>
    <t>i) $200,000 paid to the Company upon issuance; (ii) $200,000 payable to the Company on June 10, 2015; and $100,000 payable to the Company on July 10, 2015. Each such payment reflects a 7% original issue discount added to the principal amount at time of payment (up to $14,000).</t>
  </si>
  <si>
    <t>(i) $200,000 was paid upon issuance; (ii) $200,000 is payable at Blue Citi's discretion at any time within 60 days of issuance provided that, if Blue Citi does not make such payment prior to the date this is 60 days from the date of issuance, Blue Citi will be required to make such payment on the date that is 60 days from the date of issuance, subject to the condition that the average trading price for the Company's common stock for the five trading days prior to the date that is 60 days from the date of issuance is equal to or greater than 50% of the 5 day average trading price prior to the date of issuance, and (iii) $100,000 at the sole discretion of Blue Citi within 365 days of the date of issuance provided that, if Blue Citi does not make the second $200,000 payment under the debenture within 60 days of the date of issuance, Blue Citi will not have the right to make such $100,000 payment.</t>
  </si>
  <si>
    <t>Derivative Liabilities (Details) - USD ($)</t>
  </si>
  <si>
    <t>Beginning Balance</t>
  </si>
  <si>
    <t>Additions</t>
  </si>
  <si>
    <t>Modifications</t>
  </si>
  <si>
    <t>Conversions</t>
  </si>
  <si>
    <t>Reclassifications</t>
  </si>
  <si>
    <t>Ending Balance</t>
  </si>
  <si>
    <t>Convertible Preferred Stock [Member]</t>
  </si>
  <si>
    <t>Convertible notes, interest and debt settlement [Member]</t>
  </si>
  <si>
    <t>Derivative Liabilities (Details Textual) - USD ($)</t>
  </si>
  <si>
    <t>Short-term Debt [Line Items]</t>
  </si>
  <si>
    <t>Conversion feature liability</t>
  </si>
  <si>
    <t>0.209%</t>
  </si>
  <si>
    <t>191.00%</t>
  </si>
  <si>
    <t>Income related to change in fair value</t>
  </si>
  <si>
    <t>Conversion price</t>
  </si>
  <si>
    <t>Common shares issued for instrument exercisable</t>
  </si>
  <si>
    <t>Recorded income of fair value conversion feature</t>
  </si>
  <si>
    <t>Recorded expense of fair value conversion feature</t>
  </si>
  <si>
    <t>Convertible Debentures and Debt Settlement Agreement [Member]</t>
  </si>
  <si>
    <t>Additions to interest expense</t>
  </si>
  <si>
    <t>Debt Instrument, principal amount</t>
  </si>
  <si>
    <t>Converted shares of common stock</t>
  </si>
  <si>
    <t>Income for change in fair value of conversion feature</t>
  </si>
  <si>
    <t>Convertible Debentures and Debt Settlement Agreement [Member] | Minimum [Member]</t>
  </si>
  <si>
    <t>0.066%</t>
  </si>
  <si>
    <t>3 months</t>
  </si>
  <si>
    <t>Convertible Debentures and Debt Settlement Agreement [Member] | Maximum [Member]</t>
  </si>
  <si>
    <t>0.417%</t>
  </si>
  <si>
    <t>248.00%</t>
  </si>
  <si>
    <t>1 year 7 months 28 days</t>
  </si>
  <si>
    <t>Stockholders' Equity (Details) - USD ($)</t>
  </si>
  <si>
    <t>1 Months Ended</t>
  </si>
  <si>
    <t>Jun. 30, 2015</t>
  </si>
  <si>
    <t>May 31, 2014</t>
  </si>
  <si>
    <t>Class of Stock [Line Items]</t>
  </si>
  <si>
    <t>Stock granted to each director</t>
  </si>
  <si>
    <t>Stock granted to each director, shares</t>
  </si>
  <si>
    <t>Issued common stock</t>
  </si>
  <si>
    <t>Issued shares of common stock</t>
  </si>
  <si>
    <t>Employee shares vesting period</t>
  </si>
  <si>
    <t>2 years</t>
  </si>
  <si>
    <t>Compensation expense</t>
  </si>
  <si>
    <t>Employee shares expiration date</t>
  </si>
  <si>
    <t>May 29,
		2016</t>
  </si>
  <si>
    <t>Two Directors [Member]</t>
  </si>
  <si>
    <t>Employee Stock Option [Member]</t>
  </si>
  <si>
    <t>Series B Preferred Stock [Member]</t>
  </si>
  <si>
    <t>Convertible preferred stock</t>
  </si>
  <si>
    <t>Preferred Stock [Member]</t>
  </si>
  <si>
    <t>Common Stock [Member]</t>
  </si>
  <si>
    <t>Commitments and Contingencies (Details) - USD ($)</t>
  </si>
  <si>
    <t>Commitments and Contingencies [Line Items]</t>
  </si>
  <si>
    <t>Short term lease on office space, expiration date</t>
  </si>
  <si>
    <t>Jul. 31,
		2020</t>
  </si>
  <si>
    <t>Rent expense</t>
  </si>
  <si>
    <t>Lease term</t>
  </si>
  <si>
    <t>Maximum [Member]</t>
  </si>
  <si>
    <t>Annual lease payments</t>
  </si>
  <si>
    <t>Minimum [Member]</t>
  </si>
  <si>
    <t>Subsequent Events (Details) - USD ($)</t>
  </si>
  <si>
    <t>Aug. 10, 2016</t>
  </si>
  <si>
    <t>May 04, 2016</t>
  </si>
  <si>
    <t>Dec. 09, 2015</t>
  </si>
  <si>
    <t>Nov. 18, 2015</t>
  </si>
  <si>
    <t>Nov. 11, 2015</t>
  </si>
  <si>
    <t>Sep. 30, 2016</t>
  </si>
  <si>
    <t>Jul. 31, 2016</t>
  </si>
  <si>
    <t>Jun. 30, 2016</t>
  </si>
  <si>
    <t>May 31, 2016</t>
  </si>
  <si>
    <t>Apr. 30, 2016</t>
  </si>
  <si>
    <t>Nov. 30, 2015</t>
  </si>
  <si>
    <t>Oct. 31, 2015</t>
  </si>
  <si>
    <t>Aug. 31, 2016</t>
  </si>
  <si>
    <t>Jul. 25, 2016</t>
  </si>
  <si>
    <t>May 02, 2016</t>
  </si>
  <si>
    <t>Mar. 31, 2016</t>
  </si>
  <si>
    <t>Mar. 28, 2016</t>
  </si>
  <si>
    <t>Jan. 31, 2016</t>
  </si>
  <si>
    <t>Dec. 31, 2015</t>
  </si>
  <si>
    <t>Subsequent Event [Line Items]</t>
  </si>
  <si>
    <t>Convertible promissory note in the principal amount</t>
  </si>
  <si>
    <t>IBC Funds, LLC (IBC) [Member] | Convertible Debt [Member]</t>
  </si>
  <si>
    <t>St. George Investments, LIC [Member]</t>
  </si>
  <si>
    <t>Proceeds from purchase price received</t>
  </si>
  <si>
    <t>Subsequent Event [Member]</t>
  </si>
  <si>
    <t>Common stock shares issued upon conversion, value</t>
  </si>
  <si>
    <t>Common stock shares issued upon conversion</t>
  </si>
  <si>
    <t>Cancellation of common stock shares</t>
  </si>
  <si>
    <t>Increased number of authorized shares</t>
  </si>
  <si>
    <t>Subsequent Event [Member] | Mr. Bautista's [Member]</t>
  </si>
  <si>
    <t>Annual salary was reduced</t>
  </si>
  <si>
    <t>Current user install base at a rate of net renewal rate</t>
  </si>
  <si>
    <t>Commission at a rate</t>
  </si>
  <si>
    <t>Forfeited option to purchase</t>
  </si>
  <si>
    <t>Company's common stock with exercise price</t>
  </si>
  <si>
    <t>Subsequent Event [Member] | Rockwell Capital Partners, Inc. [Member]</t>
  </si>
  <si>
    <t>Debt instruments percentage</t>
  </si>
  <si>
    <t>Maximum borrowing line of credit</t>
  </si>
  <si>
    <t>Common stock conversion percentage</t>
  </si>
  <si>
    <t>65.00%</t>
  </si>
  <si>
    <t>Debenture due date</t>
  </si>
  <si>
    <t>Aug. 9,
		2017</t>
  </si>
  <si>
    <t>Debenture due description</t>
  </si>
  <si>
    <t>Repayment of the debenture is due two years from the date of issuance.</t>
  </si>
  <si>
    <t>OID amount</t>
  </si>
  <si>
    <t>Debt amount</t>
  </si>
  <si>
    <t>Subsequent Event [Member] | IBC Equity Holdings [Member] | Convertible Debt [Member]</t>
  </si>
  <si>
    <t>Subsequent Event [Member] | IBC Equity Holdings [Member] | Convertible debt one [Member]</t>
  </si>
  <si>
    <t>Subsequent Event [Member] | IBC Funds, LLC (IBC) [Member]</t>
  </si>
  <si>
    <t>Repayment of the debenture is due two years from the date of issuance</t>
  </si>
  <si>
    <t>Subsequent Event [Member] | St. George Investments, LIC [Member]</t>
  </si>
  <si>
    <t>18.00%</t>
  </si>
  <si>
    <t>Judgment amount</t>
  </si>
  <si>
    <t>Subsequent Event [Member] | Blue Citi LLC [Member]</t>
  </si>
  <si>
    <t>May 4,
		2018</t>
  </si>
  <si>
    <t>Debt Conversion, Description</t>
  </si>
  <si>
    <t>The debenture is convertible into the Company's common stock at a conversion price equal to 65% of the lowest trading price of the common stock for the twenty trading days prior to conversion. Repayment of the debenture is due January 15, 2018.</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_);_(&quot;$ &quot;(#,##0.0)" numFmtId="167"/>
    <numFmt formatCode="_(&quot;$ &quot;#,##0.00_);_(&quot;$ &quot;(#,##0.00)" numFmtId="168"/>
    <numFmt formatCode="_(&quot;£ &quot;#,##0_);_(&quot;£ &quot;(#,##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9393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5" r="B11">
        <v>19</v>
      </c>
    </row>
    <row spans="1:3" r="12">
      <c t="s" s="4" r="A12">
        <v>20</v>
      </c>
      <c t="n" s="6" r="B12">
        <v>2015</v>
      </c>
    </row>
    <row spans="1:3" r="13">
      <c t="s" s="4" r="A13">
        <v>21</v>
      </c>
      <c t="s" s="4" r="B13">
        <v>22</v>
      </c>
    </row>
    <row spans="1:3" r="14">
      <c t="s" s="4" r="A14">
        <v>23</v>
      </c>
      <c t="n" s="6" r="C14">
        <v>625510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41</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row spans="1:2" r="11">
      <c t="s" s="4" r="A11">
        <v>179</v>
      </c>
      <c t="s" s="4" r="B11">
        <v>180</v>
      </c>
    </row>
    <row spans="1:2" r="12">
      <c t="s" s="4" r="A12">
        <v>181</v>
      </c>
      <c t="s" s="4" r="B12">
        <v>182</v>
      </c>
    </row>
    <row spans="1:2" r="13">
      <c t="s" s="4" r="A13">
        <v>150</v>
      </c>
      <c t="s" s="4" r="B13">
        <v>183</v>
      </c>
    </row>
    <row spans="1:2" r="14">
      <c t="s" s="4" r="A14">
        <v>184</v>
      </c>
      <c t="s" s="4" r="B14">
        <v>185</v>
      </c>
    </row>
    <row spans="1:2" r="15">
      <c t="s" s="4" r="A15">
        <v>186</v>
      </c>
      <c t="s" s="4" r="B15">
        <v>187</v>
      </c>
    </row>
    <row spans="1:2" r="16">
      <c t="s" s="4" r="A16">
        <v>188</v>
      </c>
      <c t="s" s="4" r="B16">
        <v>189</v>
      </c>
    </row>
    <row spans="1:2" r="17">
      <c t="s" s="4" r="A17">
        <v>190</v>
      </c>
      <c t="s" s="4" r="B17">
        <v>191</v>
      </c>
    </row>
    <row spans="1:2" r="18">
      <c t="s" s="4" r="A18">
        <v>192</v>
      </c>
      <c t="s" s="4" r="B18">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1</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149</v>
      </c>
    </row>
    <row spans="1:2" r="4">
      <c t="s" s="4" r="A4">
        <v>202</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204</v>
      </c>
      <c t="s" s="2" r="B1">
        <v>75</v>
      </c>
      <c t="s" s="2" r="D1">
        <v>1</v>
      </c>
    </row>
    <row spans="1:6" r="2">
      <c t="s" s="2" r="B2">
        <v>2</v>
      </c>
      <c t="s" s="2" r="C2">
        <v>76</v>
      </c>
      <c t="s" s="2" r="D2">
        <v>2</v>
      </c>
      <c t="s" s="2" r="E2">
        <v>76</v>
      </c>
      <c t="s" s="2" r="F2">
        <v>25</v>
      </c>
    </row>
    <row spans="1:6" r="3">
      <c t="s" s="3" r="A3">
        <v>205</v>
      </c>
    </row>
    <row spans="1:6" r="4">
      <c t="s" s="4" r="A4">
        <v>206</v>
      </c>
      <c t="n" s="7" r="B4">
        <v>36233359</v>
      </c>
      <c t="n" s="7" r="C4">
        <v>-19092527</v>
      </c>
      <c t="n" s="7" r="D4">
        <v>4660037</v>
      </c>
      <c t="n" s="7" r="E4">
        <v>-25053886</v>
      </c>
    </row>
    <row spans="1:6" r="5">
      <c t="s" s="4" r="A5">
        <v>207</v>
      </c>
      <c t="n" s="6" r="B5">
        <v>7871309</v>
      </c>
      <c t="n" s="6" r="D5">
        <v>7871309</v>
      </c>
    </row>
    <row spans="1:6" r="6">
      <c t="s" s="4" r="A6">
        <v>208</v>
      </c>
      <c t="n" s="6" r="D6">
        <v>9000000</v>
      </c>
    </row>
    <row spans="1:6" r="7">
      <c t="s" s="4" r="A7">
        <v>49</v>
      </c>
      <c t="n" s="7" r="B7">
        <v>-7818926</v>
      </c>
      <c t="n" s="7" r="D7">
        <v>-7818926</v>
      </c>
      <c t="n" s="7" r="F7">
        <v>-1544862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09</v>
      </c>
      <c t="s" s="2" r="B1">
        <v>2</v>
      </c>
      <c t="s" s="2" r="C1">
        <v>25</v>
      </c>
    </row>
    <row spans="1:3" r="2">
      <c t="s" s="3" r="A2">
        <v>210</v>
      </c>
    </row>
    <row spans="1:3" r="3">
      <c t="s" s="4" r="A3">
        <v>211</v>
      </c>
      <c t="n" s="7" r="B3">
        <v>3869620</v>
      </c>
      <c t="n" s="7" r="C3">
        <v>12173986</v>
      </c>
    </row>
    <row spans="1:3" r="4">
      <c t="s" s="4" r="A4">
        <v>212</v>
      </c>
    </row>
    <row spans="1:3" r="5">
      <c t="s" s="3" r="A5">
        <v>210</v>
      </c>
    </row>
    <row spans="1:3" r="6">
      <c t="s" s="4" r="A6">
        <v>211</v>
      </c>
      <c t="s" s="4" r="B6">
        <v>42</v>
      </c>
    </row>
    <row spans="1:3" r="7">
      <c t="s" s="4" r="A7">
        <v>213</v>
      </c>
      <c t="s" s="4" r="B7">
        <v>42</v>
      </c>
    </row>
    <row spans="1:3" r="8">
      <c t="s" s="4" r="A8">
        <v>214</v>
      </c>
    </row>
    <row spans="1:3" r="9">
      <c t="s" s="3" r="A9">
        <v>210</v>
      </c>
    </row>
    <row spans="1:3" r="10">
      <c t="s" s="4" r="A10">
        <v>211</v>
      </c>
      <c t="s" s="4" r="B10">
        <v>42</v>
      </c>
    </row>
    <row spans="1:3" r="11">
      <c t="s" s="4" r="A11">
        <v>213</v>
      </c>
      <c t="s" s="4" r="B11">
        <v>42</v>
      </c>
    </row>
    <row spans="1:3" r="12">
      <c t="s" s="4" r="A12">
        <v>215</v>
      </c>
    </row>
    <row spans="1:3" r="13">
      <c t="s" s="3" r="A13">
        <v>210</v>
      </c>
    </row>
    <row spans="1:3" r="14">
      <c t="s" s="4" r="A14">
        <v>211</v>
      </c>
      <c t="n" s="6" r="B14">
        <v>3869620</v>
      </c>
    </row>
    <row spans="1:3" r="15">
      <c t="s" s="4" r="A15">
        <v>213</v>
      </c>
      <c t="n" s="6" r="B15">
        <v>3869620</v>
      </c>
    </row>
    <row spans="1:3" r="16">
      <c t="s" s="4" r="A16">
        <v>216</v>
      </c>
    </row>
    <row spans="1:3" r="17">
      <c t="s" s="3" r="A17">
        <v>210</v>
      </c>
    </row>
    <row spans="1:3" r="18">
      <c t="s" s="4" r="A18">
        <v>211</v>
      </c>
      <c t="n" s="6" r="B18">
        <v>3869620</v>
      </c>
    </row>
    <row spans="1:3" r="19">
      <c t="s" s="4" r="A19">
        <v>213</v>
      </c>
      <c t="n" s="7" r="B19">
        <v>386962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76</v>
      </c>
    </row>
    <row spans="1:3" r="3">
      <c t="s" s="3" r="A3">
        <v>218</v>
      </c>
    </row>
    <row spans="1:3" r="4">
      <c t="s" s="4" r="A4">
        <v>219</v>
      </c>
      <c t="n" s="7" r="B4">
        <v>12173986</v>
      </c>
    </row>
    <row spans="1:3" r="5">
      <c t="s" s="4" r="A5">
        <v>220</v>
      </c>
      <c t="n" s="6" r="B5">
        <v>3569343</v>
      </c>
    </row>
    <row spans="1:3" r="6">
      <c t="s" s="4" r="A6">
        <v>221</v>
      </c>
      <c t="n" s="6" r="B6">
        <v>9489141</v>
      </c>
      <c t="n" s="7" r="C6">
        <v>-15447215</v>
      </c>
    </row>
    <row spans="1:3" r="7">
      <c t="s" s="4" r="A7">
        <v>222</v>
      </c>
      <c t="n" s="6" r="B7">
        <v>-2384568</v>
      </c>
    </row>
    <row spans="1:3" r="8">
      <c t="s" s="4" r="A8">
        <v>223</v>
      </c>
      <c t="n" s="7" r="B8">
        <v>386962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24</v>
      </c>
      <c t="s" s="2" r="B1">
        <v>75</v>
      </c>
      <c t="s" s="2" r="D1">
        <v>1</v>
      </c>
    </row>
    <row spans="1:5" r="2">
      <c t="s" s="2" r="B2">
        <v>2</v>
      </c>
      <c t="s" s="2" r="C2">
        <v>76</v>
      </c>
      <c t="s" s="2" r="D2">
        <v>2</v>
      </c>
      <c t="s" s="2" r="E2">
        <v>76</v>
      </c>
    </row>
    <row spans="1:5" r="3">
      <c t="s" s="3" r="A3">
        <v>225</v>
      </c>
    </row>
    <row spans="1:5" r="4">
      <c t="s" s="4" r="A4">
        <v>226</v>
      </c>
      <c t="n" s="7" r="B4">
        <v>36231484</v>
      </c>
      <c t="n" s="7" r="C4">
        <v>-19094402</v>
      </c>
      <c t="n" s="7" r="D4">
        <v>4654412</v>
      </c>
      <c t="n" s="7" r="E4">
        <v>-25059511</v>
      </c>
    </row>
    <row spans="1:5" r="5">
      <c t="s" s="4" r="A5">
        <v>92</v>
      </c>
      <c t="n" s="6" r="B5">
        <v>1875</v>
      </c>
      <c t="n" s="6" r="C5">
        <v>1875</v>
      </c>
      <c t="n" s="6" r="D5">
        <v>5625</v>
      </c>
      <c t="n" s="6" r="E5">
        <v>5625</v>
      </c>
    </row>
    <row spans="1:5" r="6">
      <c t="s" s="4" r="A6">
        <v>227</v>
      </c>
      <c t="n" s="6" r="B6">
        <v>-37190422</v>
      </c>
      <c t="n" s="6" r="D6">
        <v>-9569817</v>
      </c>
    </row>
    <row spans="1:5" r="7">
      <c t="s" s="4" r="A7">
        <v>228</v>
      </c>
      <c t="n" s="6" r="B7">
        <v>687899</v>
      </c>
      <c t="n" s="6" r="C7">
        <v>1883300</v>
      </c>
      <c t="n" s="6" r="D7">
        <v>3369249</v>
      </c>
      <c t="n" s="6" r="E7">
        <v>7354199</v>
      </c>
    </row>
    <row spans="1:5" r="8">
      <c t="s" s="4" r="A8">
        <v>229</v>
      </c>
      <c t="n" s="7" r="B8">
        <v>-269164</v>
      </c>
      <c t="n" s="7" r="C8">
        <v>-673784</v>
      </c>
      <c t="n" s="7" r="D8">
        <v>-1540531</v>
      </c>
      <c t="n" s="7" r="E8">
        <v>-2428580</v>
      </c>
    </row>
    <row spans="1:5" r="9">
      <c t="s" s="4" r="A9">
        <v>230</v>
      </c>
      <c t="n" s="6" r="B9">
        <v>353913823</v>
      </c>
      <c t="n" s="6" r="C9">
        <v>96085012</v>
      </c>
      <c t="n" s="6" r="D9">
        <v>189737454</v>
      </c>
      <c t="n" s="6" r="E9">
        <v>92807067</v>
      </c>
    </row>
    <row spans="1:5" r="10">
      <c t="s" s="4" r="A10">
        <v>231</v>
      </c>
      <c t="n" s="6" r="B10">
        <v>146086177</v>
      </c>
      <c t="n" s="6" r="D10">
        <v>310262546</v>
      </c>
    </row>
    <row spans="1:5" r="11">
      <c t="s" s="4" r="A11">
        <v>232</v>
      </c>
      <c t="n" s="6" r="B11">
        <v>500000000</v>
      </c>
      <c t="n" s="6" r="C11">
        <v>96085012</v>
      </c>
      <c t="n" s="6" r="D11">
        <v>500000000</v>
      </c>
      <c t="n" s="6" r="E11">
        <v>92807067</v>
      </c>
    </row>
    <row spans="1:5" r="12">
      <c t="s" s="4" r="A12">
        <v>233</v>
      </c>
      <c t="n" s="7" r="B12">
        <v>0</v>
      </c>
      <c t="n" s="9" r="C12">
        <v>-0.2</v>
      </c>
      <c t="n" s="7" r="D12">
        <v>0</v>
      </c>
      <c t="n" s="10" r="E12">
        <v>-0.2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9326</v>
      </c>
      <c t="n" s="7" r="C3">
        <v>135965</v>
      </c>
    </row>
    <row spans="1:3" r="4">
      <c t="s" s="4" r="A4">
        <v>28</v>
      </c>
      <c t="n" s="6" r="B4">
        <v>68205</v>
      </c>
      <c t="n" s="6" r="C4">
        <v>158329</v>
      </c>
    </row>
    <row spans="1:3" r="5">
      <c t="s" s="4" r="A5">
        <v>29</v>
      </c>
      <c t="n" s="6" r="B5">
        <v>20465</v>
      </c>
      <c t="n" s="6" r="C5">
        <v>100637</v>
      </c>
    </row>
    <row spans="1:3" r="6">
      <c t="s" s="4" r="A6">
        <v>30</v>
      </c>
      <c t="n" s="6" r="B6">
        <v>35946</v>
      </c>
      <c t="n" s="6" r="C6">
        <v>17058</v>
      </c>
    </row>
    <row spans="1:3" r="7">
      <c t="s" s="4" r="A7">
        <v>31</v>
      </c>
      <c t="n" s="6" r="B7">
        <v>173942</v>
      </c>
      <c t="n" s="6" r="C7">
        <v>411989</v>
      </c>
    </row>
    <row spans="1:3" r="8">
      <c t="s" s="4" r="A8">
        <v>32</v>
      </c>
      <c t="n" s="6" r="B8">
        <v>22732</v>
      </c>
      <c t="n" s="6" r="C8">
        <v>31272</v>
      </c>
    </row>
    <row spans="1:3" r="9">
      <c t="s" s="4" r="A9">
        <v>33</v>
      </c>
      <c t="n" s="6" r="B9">
        <v>95124</v>
      </c>
      <c t="n" s="6" r="C9">
        <v>142799</v>
      </c>
    </row>
    <row spans="1:3" r="10">
      <c t="s" s="4" r="A10">
        <v>34</v>
      </c>
      <c t="n" s="6" r="B10">
        <v>106963</v>
      </c>
      <c t="n" s="6" r="C10">
        <v>104683</v>
      </c>
    </row>
    <row spans="1:3" r="11">
      <c t="s" s="4" r="A11">
        <v>35</v>
      </c>
      <c t="n" s="6" r="B11">
        <v>398761</v>
      </c>
      <c t="n" s="6" r="C11">
        <v>690743</v>
      </c>
    </row>
    <row spans="1:3" r="12">
      <c t="s" s="3" r="A12">
        <v>36</v>
      </c>
    </row>
    <row spans="1:3" r="13">
      <c t="s" s="4" r="A13">
        <v>37</v>
      </c>
      <c t="n" s="6" r="B13">
        <v>1821189</v>
      </c>
      <c t="n" s="6" r="C13">
        <v>1627641</v>
      </c>
    </row>
    <row spans="1:3" r="14">
      <c t="s" s="4" r="A14">
        <v>38</v>
      </c>
      <c t="n" s="6" r="B14">
        <v>29000</v>
      </c>
      <c t="n" s="6" r="C14">
        <v>29000</v>
      </c>
    </row>
    <row spans="1:3" r="15">
      <c t="s" s="4" r="A15">
        <v>39</v>
      </c>
      <c t="n" s="6" r="B15">
        <v>385022</v>
      </c>
      <c t="n" s="6" r="C15">
        <v>773163</v>
      </c>
    </row>
    <row spans="1:3" r="16">
      <c t="s" s="4" r="A16">
        <v>40</v>
      </c>
      <c t="n" s="6" r="B16">
        <v>502546</v>
      </c>
      <c t="n" s="6" r="C16">
        <v>469400</v>
      </c>
    </row>
    <row spans="1:3" r="17">
      <c t="s" s="4" r="A17">
        <v>41</v>
      </c>
      <c t="n" s="6" r="B17">
        <v>1437874</v>
      </c>
      <c t="s" s="4" r="C17">
        <v>42</v>
      </c>
    </row>
    <row spans="1:3" r="18">
      <c t="s" s="4" r="A18">
        <v>43</v>
      </c>
      <c t="n" s="6" r="B18">
        <v>3869620</v>
      </c>
      <c t="n" s="6" r="C18">
        <v>12173986</v>
      </c>
    </row>
    <row spans="1:3" r="19">
      <c t="s" s="4" r="A19">
        <v>44</v>
      </c>
      <c t="n" s="6" r="B19">
        <v>8045251</v>
      </c>
      <c t="n" s="6" r="C19">
        <v>15073190</v>
      </c>
    </row>
    <row spans="1:3" r="20">
      <c t="s" s="4" r="A20">
        <v>45</v>
      </c>
      <c t="n" s="6" r="B20">
        <v>172436</v>
      </c>
      <c t="n" s="6" r="C20">
        <v>202826</v>
      </c>
    </row>
    <row spans="1:3" r="21">
      <c t="s" s="4" r="A21">
        <v>46</v>
      </c>
      <c t="s" s="4" r="B21">
        <v>42</v>
      </c>
      <c t="n" s="6" r="C21">
        <v>849396</v>
      </c>
    </row>
    <row spans="1:3" r="22">
      <c t="s" s="4" r="A22">
        <v>47</v>
      </c>
      <c t="s" s="4" r="B22">
        <v>42</v>
      </c>
      <c t="n" s="6" r="C22">
        <v>13953</v>
      </c>
    </row>
    <row spans="1:3" r="23">
      <c t="s" s="4" r="A23">
        <v>48</v>
      </c>
      <c t="n" s="6" r="B23">
        <v>8217687</v>
      </c>
      <c t="n" s="6" r="C23">
        <v>16139365</v>
      </c>
    </row>
    <row spans="1:3" r="24">
      <c t="s" s="3" r="A24">
        <v>49</v>
      </c>
    </row>
    <row spans="1:3" r="25">
      <c t="s" s="4" r="A25">
        <v>50</v>
      </c>
      <c t="n" s="6" r="B25">
        <v>448810</v>
      </c>
      <c t="n" s="6" r="C25">
        <v>98381</v>
      </c>
    </row>
    <row spans="1:3" r="26">
      <c t="s" s="4" r="A26">
        <v>51</v>
      </c>
      <c t="n" s="6" r="B26">
        <v>9501071</v>
      </c>
      <c t="n" s="6" r="C26">
        <v>6890970</v>
      </c>
    </row>
    <row spans="1:3" r="27">
      <c t="s" s="4" r="A27">
        <v>52</v>
      </c>
      <c t="n" s="6" r="B27">
        <v>-17754836</v>
      </c>
      <c t="n" s="6" r="C27">
        <v>-22414873</v>
      </c>
    </row>
    <row spans="1:3" r="28">
      <c t="s" s="4" r="A28">
        <v>53</v>
      </c>
      <c t="n" s="6" r="B28">
        <v>-14718</v>
      </c>
      <c t="n" s="6" r="C28">
        <v>-23847</v>
      </c>
    </row>
    <row spans="1:3" r="29">
      <c t="s" s="4" r="A29">
        <v>54</v>
      </c>
      <c t="n" s="6" r="B29">
        <v>-7818926</v>
      </c>
      <c t="n" s="6" r="C29">
        <v>-15448622</v>
      </c>
    </row>
    <row spans="1:3" r="30">
      <c t="s" s="4" r="A30">
        <v>55</v>
      </c>
      <c t="n" s="6" r="B30">
        <v>398761</v>
      </c>
      <c t="n" s="6" r="C30">
        <v>690743</v>
      </c>
    </row>
    <row spans="1:3" r="31">
      <c t="s" s="4" r="A31">
        <v>56</v>
      </c>
    </row>
    <row spans="1:3" r="32">
      <c t="s" s="3" r="A32">
        <v>49</v>
      </c>
    </row>
    <row spans="1:3" r="33">
      <c t="s" s="4" r="A33">
        <v>57</v>
      </c>
      <c t="s" s="4" r="B33">
        <v>42</v>
      </c>
      <c t="s" s="4" r="C33">
        <v>42</v>
      </c>
    </row>
    <row spans="1:3" r="34">
      <c t="s" s="4" r="A34">
        <v>58</v>
      </c>
    </row>
    <row spans="1:3" r="35">
      <c t="s" s="3" r="A35">
        <v>49</v>
      </c>
    </row>
    <row spans="1:3" r="36">
      <c t="s" s="4" r="A36">
        <v>57</v>
      </c>
      <c t="n" s="6" r="B36">
        <v>75</v>
      </c>
      <c t="n" s="6" r="C36">
        <v>75</v>
      </c>
    </row>
    <row spans="1:3" r="37">
      <c t="s" s="4" r="A37">
        <v>59</v>
      </c>
    </row>
    <row spans="1:3" r="38">
      <c t="s" s="3" r="A38">
        <v>49</v>
      </c>
    </row>
    <row spans="1:3" r="39">
      <c t="s" s="4" r="A39">
        <v>57</v>
      </c>
      <c t="n" s="7" r="B39">
        <v>672</v>
      </c>
      <c t="n" s="7" r="C39">
        <v>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1"/>
  </cols>
  <sheetData>
    <row spans="1:5" r="1">
      <c t="s" s="1" r="A1">
        <v>234</v>
      </c>
      <c t="s" s="2" r="B1">
        <v>1</v>
      </c>
    </row>
    <row spans="1:5" r="2">
      <c t="s" s="2" r="B2">
        <v>235</v>
      </c>
      <c t="s" s="2" r="C2">
        <v>236</v>
      </c>
      <c t="s" s="2" r="D2">
        <v>237</v>
      </c>
      <c t="s" s="2" r="E2">
        <v>238</v>
      </c>
    </row>
    <row spans="1:5" r="3">
      <c t="s" s="3" r="A3">
        <v>239</v>
      </c>
    </row>
    <row spans="1:5" r="4">
      <c t="s" s="4" r="A4">
        <v>28</v>
      </c>
      <c t="n" s="7" r="B4">
        <v>68205</v>
      </c>
      <c t="n" s="7" r="E4">
        <v>158329</v>
      </c>
    </row>
    <row spans="1:5" r="5">
      <c t="s" s="4" r="A5">
        <v>240</v>
      </c>
      <c t="n" s="6" r="B5">
        <v>4382560883</v>
      </c>
      <c t="n" s="6" r="C5">
        <v>270375324</v>
      </c>
    </row>
    <row spans="1:5" r="6">
      <c t="s" s="4" r="A6">
        <v>241</v>
      </c>
    </row>
    <row spans="1:5" r="7">
      <c t="s" s="3" r="A7">
        <v>239</v>
      </c>
    </row>
    <row spans="1:5" r="8">
      <c t="s" s="4" r="A8">
        <v>242</v>
      </c>
      <c t="s" s="4" r="B8">
        <v>243</v>
      </c>
    </row>
    <row spans="1:5" r="9">
      <c t="s" s="4" r="A9">
        <v>244</v>
      </c>
    </row>
    <row spans="1:5" r="10">
      <c t="s" s="3" r="A10">
        <v>239</v>
      </c>
    </row>
    <row spans="1:5" r="11">
      <c t="s" s="4" r="A11">
        <v>245</v>
      </c>
      <c t="n" s="7" r="B11">
        <v>250000</v>
      </c>
    </row>
    <row spans="1:5" r="12">
      <c t="s" s="4" r="A12">
        <v>246</v>
      </c>
    </row>
    <row spans="1:5" r="13">
      <c t="s" s="3" r="A13">
        <v>239</v>
      </c>
    </row>
    <row spans="1:5" r="14">
      <c t="s" s="4" r="A14">
        <v>245</v>
      </c>
      <c t="n" s="7" r="B14">
        <v>129000</v>
      </c>
      <c t="n" s="11" r="D14">
        <v>8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P8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80"/>
    <col customWidth="1" max="9" min="9" width="13"/>
    <col customWidth="1" max="10" min="10" width="23"/>
    <col customWidth="1" max="11" min="11" width="13"/>
    <col customWidth="1" max="12" min="12" width="14"/>
    <col customWidth="1" max="13" min="13" width="14"/>
    <col customWidth="1" max="14" min="14" width="14"/>
    <col customWidth="1" max="15" min="15" width="14"/>
    <col customWidth="1" max="16" min="16" width="14"/>
  </cols>
  <sheetData>
    <row spans="1:16" r="1">
      <c t="s" s="1" r="A1">
        <v>247</v>
      </c>
      <c t="s" s="2" r="B1">
        <v>248</v>
      </c>
      <c t="s" s="2" r="C1">
        <v>249</v>
      </c>
      <c t="s" s="2" r="D1">
        <v>250</v>
      </c>
      <c t="s" s="2" r="E1">
        <v>251</v>
      </c>
      <c t="s" s="2" r="F1">
        <v>252</v>
      </c>
      <c t="s" s="2" r="G1">
        <v>253</v>
      </c>
      <c t="s" s="2" r="H1">
        <v>254</v>
      </c>
      <c t="s" s="2" r="I1">
        <v>255</v>
      </c>
      <c t="s" s="2" r="J1">
        <v>2</v>
      </c>
      <c t="s" s="2" r="K1">
        <v>256</v>
      </c>
      <c t="s" s="2" r="L1">
        <v>257</v>
      </c>
      <c t="s" s="2" r="M1">
        <v>258</v>
      </c>
      <c t="s" s="2" r="N1">
        <v>259</v>
      </c>
      <c t="s" s="2" r="O1">
        <v>260</v>
      </c>
      <c t="s" s="2" r="P1">
        <v>25</v>
      </c>
    </row>
    <row spans="1:16" r="2">
      <c t="s" s="3" r="A2">
        <v>261</v>
      </c>
    </row>
    <row spans="1:16" r="3">
      <c t="s" s="4" r="A3">
        <v>262</v>
      </c>
      <c t="s" s="4" r="J3">
        <v>263</v>
      </c>
    </row>
    <row spans="1:16" r="4">
      <c t="s" s="4" r="A4">
        <v>211</v>
      </c>
      <c t="n" s="7" r="J4">
        <v>3869620</v>
      </c>
      <c t="n" s="7" r="P4">
        <v>12173986</v>
      </c>
    </row>
    <row spans="1:16" r="5">
      <c t="s" s="4" r="A5">
        <v>264</v>
      </c>
    </row>
    <row spans="1:16" r="6">
      <c t="s" s="3" r="A6">
        <v>261</v>
      </c>
    </row>
    <row spans="1:16" r="7">
      <c t="s" s="4" r="A7">
        <v>265</v>
      </c>
      <c t="n" s="7" r="B7">
        <v>70000</v>
      </c>
    </row>
    <row spans="1:16" r="8">
      <c t="s" s="4" r="A8">
        <v>266</v>
      </c>
    </row>
    <row spans="1:16" r="9">
      <c t="s" s="3" r="A9">
        <v>261</v>
      </c>
    </row>
    <row spans="1:16" r="10">
      <c t="s" s="4" r="A10">
        <v>267</v>
      </c>
      <c t="n" s="7" r="B10">
        <v>30000</v>
      </c>
    </row>
    <row spans="1:16" r="11">
      <c t="s" s="4" r="A11">
        <v>268</v>
      </c>
    </row>
    <row spans="1:16" r="12">
      <c t="s" s="3" r="A12">
        <v>261</v>
      </c>
    </row>
    <row spans="1:16" r="13">
      <c t="s" s="4" r="A13">
        <v>269</v>
      </c>
      <c t="n" s="6" r="J13">
        <v>361000</v>
      </c>
    </row>
    <row spans="1:16" r="14">
      <c t="s" s="4" r="A14">
        <v>270</v>
      </c>
    </row>
    <row spans="1:16" r="15">
      <c t="s" s="3" r="A15">
        <v>261</v>
      </c>
    </row>
    <row spans="1:16" r="16">
      <c t="s" s="4" r="A16">
        <v>269</v>
      </c>
      <c t="n" s="7" r="I16">
        <v>617000</v>
      </c>
      <c t="n" s="7" r="J16">
        <v>305000</v>
      </c>
      <c t="n" s="7" r="K16">
        <v>305000</v>
      </c>
      <c t="n" s="7" r="L16">
        <v>305000</v>
      </c>
      <c t="n" s="7" r="M16">
        <v>305000</v>
      </c>
      <c t="n" s="7" r="N16">
        <v>167000</v>
      </c>
      <c t="n" s="7" r="O16">
        <v>167000</v>
      </c>
    </row>
    <row spans="1:16" r="17">
      <c t="s" s="4" r="A17">
        <v>271</v>
      </c>
      <c t="s" s="4" r="I17">
        <v>272</v>
      </c>
    </row>
    <row spans="1:16" r="18">
      <c t="s" s="4" r="A18">
        <v>267</v>
      </c>
      <c t="n" s="7" r="I18">
        <v>617500</v>
      </c>
    </row>
    <row spans="1:16" r="19">
      <c t="s" s="4" r="A19">
        <v>273</v>
      </c>
      <c t="s" s="4" r="I19">
        <v>274</v>
      </c>
    </row>
    <row spans="1:16" r="20">
      <c t="s" s="4" r="A20">
        <v>275</v>
      </c>
      <c t="s" s="4" r="I20">
        <v>276</v>
      </c>
    </row>
    <row spans="1:16" r="21">
      <c t="s" s="4" r="A21">
        <v>277</v>
      </c>
    </row>
    <row spans="1:16" r="22">
      <c t="s" s="3" r="A22">
        <v>261</v>
      </c>
    </row>
    <row spans="1:16" r="23">
      <c t="s" s="4" r="A23">
        <v>269</v>
      </c>
      <c t="n" s="7" r="I23">
        <v>305000</v>
      </c>
      <c t="n" s="7" r="P23">
        <v>56000</v>
      </c>
    </row>
    <row spans="1:16" r="24">
      <c t="s" s="4" r="A24">
        <v>271</v>
      </c>
      <c t="s" s="4" r="I24">
        <v>272</v>
      </c>
    </row>
    <row spans="1:16" r="25">
      <c t="s" s="4" r="A25">
        <v>267</v>
      </c>
      <c t="n" s="7" r="I25">
        <v>617500</v>
      </c>
    </row>
    <row spans="1:16" r="26">
      <c t="s" s="4" r="A26">
        <v>273</v>
      </c>
      <c t="s" s="4" r="I26">
        <v>274</v>
      </c>
    </row>
    <row spans="1:16" r="27">
      <c t="s" s="4" r="A27">
        <v>275</v>
      </c>
      <c t="s" s="4" r="I27">
        <v>276</v>
      </c>
    </row>
    <row spans="1:16" r="28">
      <c t="s" s="4" r="A28">
        <v>278</v>
      </c>
    </row>
    <row spans="1:16" r="29">
      <c t="s" s="3" r="A29">
        <v>261</v>
      </c>
    </row>
    <row spans="1:16" r="30">
      <c t="s" s="4" r="A30">
        <v>271</v>
      </c>
      <c t="s" s="4" r="H30">
        <v>272</v>
      </c>
    </row>
    <row spans="1:16" r="31">
      <c t="s" s="4" r="A31">
        <v>267</v>
      </c>
      <c t="n" s="7" r="H31">
        <v>137500</v>
      </c>
    </row>
    <row spans="1:16" r="32">
      <c t="s" s="4" r="A32">
        <v>279</v>
      </c>
      <c t="n" s="7" r="H32">
        <v>131250</v>
      </c>
    </row>
    <row spans="1:16" r="33">
      <c t="s" s="4" r="A33">
        <v>280</v>
      </c>
      <c t="s" s="4" r="H33">
        <v>281</v>
      </c>
    </row>
    <row spans="1:16" r="34">
      <c t="s" s="4" r="A34">
        <v>273</v>
      </c>
      <c t="s" s="4" r="H34">
        <v>274</v>
      </c>
    </row>
    <row spans="1:16" r="35">
      <c t="s" s="4" r="A35">
        <v>282</v>
      </c>
    </row>
    <row spans="1:16" r="36">
      <c t="s" s="3" r="A36">
        <v>261</v>
      </c>
    </row>
    <row spans="1:16" r="37">
      <c t="s" s="4" r="A37">
        <v>271</v>
      </c>
      <c t="s" s="4" r="G37">
        <v>283</v>
      </c>
    </row>
    <row spans="1:16" r="38">
      <c t="s" s="4" r="A38">
        <v>267</v>
      </c>
      <c t="n" s="7" r="G38">
        <v>50000</v>
      </c>
    </row>
    <row spans="1:16" r="39">
      <c t="s" s="4" r="A39">
        <v>279</v>
      </c>
      <c t="n" s="7" r="G39">
        <v>50000</v>
      </c>
    </row>
    <row spans="1:16" r="40">
      <c t="s" s="4" r="A40">
        <v>280</v>
      </c>
      <c t="s" s="4" r="G40">
        <v>281</v>
      </c>
    </row>
    <row spans="1:16" r="41">
      <c t="s" s="4" r="A41">
        <v>273</v>
      </c>
      <c t="s" s="4" r="G41">
        <v>274</v>
      </c>
    </row>
    <row spans="1:16" r="42">
      <c t="s" s="4" r="A42">
        <v>284</v>
      </c>
    </row>
    <row spans="1:16" r="43">
      <c t="s" s="3" r="A43">
        <v>261</v>
      </c>
    </row>
    <row spans="1:16" r="44">
      <c t="s" s="4" r="A44">
        <v>271</v>
      </c>
      <c t="s" s="4" r="G44">
        <v>285</v>
      </c>
    </row>
    <row spans="1:16" r="45">
      <c t="s" s="4" r="A45">
        <v>267</v>
      </c>
      <c t="n" s="7" r="G45">
        <v>105000</v>
      </c>
    </row>
    <row spans="1:16" r="46">
      <c t="s" s="4" r="A46">
        <v>279</v>
      </c>
      <c t="n" s="7" r="G46">
        <v>100000</v>
      </c>
    </row>
    <row spans="1:16" r="47">
      <c t="s" s="4" r="A47">
        <v>280</v>
      </c>
      <c t="s" s="4" r="G47">
        <v>286</v>
      </c>
    </row>
    <row spans="1:16" r="48">
      <c t="s" s="4" r="A48">
        <v>273</v>
      </c>
      <c t="s" s="4" r="G48">
        <v>274</v>
      </c>
    </row>
    <row spans="1:16" r="49">
      <c t="s" s="4" r="A49">
        <v>287</v>
      </c>
      <c t="s" s="4" r="J49">
        <v>288</v>
      </c>
    </row>
    <row spans="1:16" r="50">
      <c t="s" s="4" r="A50">
        <v>289</v>
      </c>
      <c t="n" s="7" r="J50">
        <v>1346077</v>
      </c>
    </row>
    <row spans="1:16" r="51">
      <c t="s" s="4" r="A51">
        <v>290</v>
      </c>
      <c t="n" s="6" r="J51">
        <v>1088661</v>
      </c>
    </row>
    <row spans="1:16" r="52">
      <c t="s" s="4" r="A52">
        <v>211</v>
      </c>
      <c t="n" s="7" r="J52">
        <v>2434738</v>
      </c>
    </row>
    <row spans="1:16" r="53">
      <c t="s" s="4" r="A53">
        <v>291</v>
      </c>
    </row>
    <row spans="1:16" r="54">
      <c t="s" s="3" r="A54">
        <v>261</v>
      </c>
    </row>
    <row spans="1:16" r="55">
      <c t="s" s="4" r="A55">
        <v>292</v>
      </c>
      <c t="s" s="4" r="J55">
        <v>293</v>
      </c>
    </row>
    <row spans="1:16" r="56">
      <c t="s" s="4" r="A56">
        <v>294</v>
      </c>
      <c t="s" s="4" r="J56">
        <v>295</v>
      </c>
    </row>
    <row spans="1:16" r="57">
      <c t="s" s="4" r="A57">
        <v>262</v>
      </c>
      <c t="s" s="4" r="J57">
        <v>296</v>
      </c>
    </row>
    <row spans="1:16" r="58">
      <c t="s" s="4" r="A58">
        <v>297</v>
      </c>
    </row>
    <row spans="1:16" r="59">
      <c t="s" s="3" r="A59">
        <v>261</v>
      </c>
    </row>
    <row spans="1:16" r="60">
      <c t="s" s="4" r="A60">
        <v>292</v>
      </c>
      <c t="s" s="4" r="J60">
        <v>298</v>
      </c>
    </row>
    <row spans="1:16" r="61">
      <c t="s" s="4" r="A61">
        <v>294</v>
      </c>
      <c t="s" s="4" r="J61">
        <v>299</v>
      </c>
    </row>
    <row spans="1:16" r="62">
      <c t="s" s="4" r="A62">
        <v>262</v>
      </c>
      <c t="s" s="4" r="J62">
        <v>300</v>
      </c>
    </row>
    <row spans="1:16" r="63">
      <c t="s" s="4" r="A63">
        <v>301</v>
      </c>
    </row>
    <row spans="1:16" r="64">
      <c t="s" s="3" r="A64">
        <v>261</v>
      </c>
    </row>
    <row spans="1:16" r="65">
      <c t="s" s="4" r="A65">
        <v>271</v>
      </c>
      <c t="s" s="4" r="F65">
        <v>283</v>
      </c>
    </row>
    <row spans="1:16" r="66">
      <c t="s" s="4" r="A66">
        <v>267</v>
      </c>
      <c t="n" s="7" r="F66">
        <v>105000</v>
      </c>
    </row>
    <row spans="1:16" r="67">
      <c t="s" s="4" r="A67">
        <v>279</v>
      </c>
      <c t="n" s="7" r="F67">
        <v>100000</v>
      </c>
    </row>
    <row spans="1:16" r="68">
      <c t="s" s="4" r="A68">
        <v>302</v>
      </c>
      <c t="s" s="4" r="F68">
        <v>303</v>
      </c>
    </row>
    <row spans="1:16" r="69">
      <c t="s" s="4" r="A69">
        <v>273</v>
      </c>
      <c t="s" s="4" r="F69">
        <v>274</v>
      </c>
    </row>
    <row spans="1:16" r="70">
      <c t="s" s="4" r="A70">
        <v>304</v>
      </c>
    </row>
    <row spans="1:16" r="71">
      <c t="s" s="3" r="A71">
        <v>261</v>
      </c>
    </row>
    <row spans="1:16" r="72">
      <c t="s" s="4" r="A72">
        <v>271</v>
      </c>
      <c t="s" s="4" r="E72">
        <v>272</v>
      </c>
    </row>
    <row spans="1:16" r="73">
      <c t="s" s="4" r="A73">
        <v>267</v>
      </c>
      <c t="n" s="7" r="E73">
        <v>107500</v>
      </c>
    </row>
    <row spans="1:16" r="74">
      <c t="s" s="4" r="A74">
        <v>279</v>
      </c>
      <c t="n" s="7" r="E74">
        <v>100000</v>
      </c>
    </row>
    <row spans="1:16" r="75">
      <c t="s" s="4" r="A75">
        <v>302</v>
      </c>
      <c t="s" s="4" r="E75">
        <v>305</v>
      </c>
    </row>
    <row spans="1:16" r="76">
      <c t="s" s="4" r="A76">
        <v>273</v>
      </c>
      <c t="s" s="4" r="E76">
        <v>274</v>
      </c>
    </row>
    <row spans="1:16" r="77">
      <c t="s" s="4" r="A77">
        <v>306</v>
      </c>
    </row>
    <row spans="1:16" r="78">
      <c t="s" s="3" r="A78">
        <v>261</v>
      </c>
    </row>
    <row spans="1:16" r="79">
      <c t="s" s="4" r="A79">
        <v>269</v>
      </c>
      <c t="n" s="7" r="J79">
        <v>395000</v>
      </c>
    </row>
    <row spans="1:16" r="80">
      <c t="s" s="4" r="A80">
        <v>271</v>
      </c>
      <c t="s" s="4" r="D80">
        <v>272</v>
      </c>
    </row>
    <row spans="1:16" r="81">
      <c t="s" s="4" r="A81">
        <v>267</v>
      </c>
      <c t="n" s="7" r="D81">
        <v>535000</v>
      </c>
    </row>
    <row spans="1:16" r="82">
      <c t="s" s="4" r="A82">
        <v>279</v>
      </c>
      <c t="n" s="7" r="D82">
        <v>500000</v>
      </c>
    </row>
    <row spans="1:16" r="83">
      <c t="s" s="4" r="A83">
        <v>302</v>
      </c>
      <c t="s" s="4" r="D83">
        <v>307</v>
      </c>
    </row>
    <row spans="1:16" r="84">
      <c t="s" s="4" r="A84">
        <v>273</v>
      </c>
      <c t="s" s="4" r="D84">
        <v>308</v>
      </c>
    </row>
    <row spans="1:16" r="85">
      <c t="s" s="4" r="A85">
        <v>309</v>
      </c>
      <c t="s" s="4" r="C85">
        <v>310</v>
      </c>
      <c t="s" s="4" r="D85">
        <v>31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12</v>
      </c>
      <c t="s" s="2" r="B1">
        <v>1</v>
      </c>
    </row>
    <row spans="1:3" r="2">
      <c t="s" s="2" r="B2">
        <v>2</v>
      </c>
      <c t="s" s="2" r="C2">
        <v>76</v>
      </c>
    </row>
    <row spans="1:3" r="3">
      <c t="s" s="4" r="A3">
        <v>313</v>
      </c>
      <c t="n" s="7" r="B3">
        <v>12173986</v>
      </c>
    </row>
    <row spans="1:3" r="4">
      <c t="s" s="4" r="A4">
        <v>314</v>
      </c>
      <c t="n" s="6" r="B4">
        <v>3233146</v>
      </c>
    </row>
    <row spans="1:3" r="5">
      <c t="s" s="4" r="A5">
        <v>315</v>
      </c>
      <c t="n" s="6" r="B5">
        <v>336197</v>
      </c>
    </row>
    <row spans="1:3" r="6">
      <c t="s" s="4" r="A6">
        <v>316</v>
      </c>
      <c t="n" s="6" r="B6">
        <v>-2253031</v>
      </c>
    </row>
    <row spans="1:3" r="7">
      <c t="s" s="4" r="A7">
        <v>317</v>
      </c>
      <c t="n" s="6" r="B7">
        <v>-131537</v>
      </c>
    </row>
    <row spans="1:3" r="8">
      <c t="s" s="4" r="A8">
        <v>106</v>
      </c>
      <c t="n" s="6" r="B8">
        <v>-9489141</v>
      </c>
      <c t="n" s="7" r="C8">
        <v>15447215</v>
      </c>
    </row>
    <row spans="1:3" r="9">
      <c t="s" s="4" r="A9">
        <v>318</v>
      </c>
      <c t="n" s="6" r="B9">
        <v>3869620</v>
      </c>
    </row>
    <row spans="1:3" r="10">
      <c t="s" s="4" r="A10">
        <v>319</v>
      </c>
    </row>
    <row spans="1:3" r="11">
      <c t="s" s="4" r="A11">
        <v>313</v>
      </c>
      <c t="n" s="6" r="B11">
        <v>2702912</v>
      </c>
    </row>
    <row spans="1:3" r="12">
      <c t="s" s="4" r="A12">
        <v>314</v>
      </c>
      <c t="s" s="4" r="B12">
        <v>42</v>
      </c>
    </row>
    <row spans="1:3" r="13">
      <c t="s" s="4" r="A13">
        <v>315</v>
      </c>
      <c t="n" s="6" r="B13">
        <v>336197</v>
      </c>
    </row>
    <row spans="1:3" r="14">
      <c t="s" s="4" r="A14">
        <v>316</v>
      </c>
      <c t="s" s="4" r="B14">
        <v>42</v>
      </c>
    </row>
    <row spans="1:3" r="15">
      <c t="s" s="4" r="A15">
        <v>317</v>
      </c>
      <c t="s" s="4" r="B15">
        <v>42</v>
      </c>
    </row>
    <row spans="1:3" r="16">
      <c t="s" s="4" r="A16">
        <v>106</v>
      </c>
      <c t="n" s="6" r="B16">
        <v>-2451386</v>
      </c>
    </row>
    <row spans="1:3" r="17">
      <c t="s" s="4" r="A17">
        <v>318</v>
      </c>
      <c t="n" s="6" r="B17">
        <v>587723</v>
      </c>
    </row>
    <row spans="1:3" r="18">
      <c t="s" s="4" r="A18">
        <v>320</v>
      </c>
    </row>
    <row spans="1:3" r="19">
      <c t="s" s="4" r="A19">
        <v>313</v>
      </c>
      <c t="n" s="6" r="B19">
        <v>9471074</v>
      </c>
    </row>
    <row spans="1:3" r="20">
      <c t="s" s="4" r="A20">
        <v>314</v>
      </c>
      <c t="n" s="6" r="B20">
        <v>3233146</v>
      </c>
    </row>
    <row spans="1:3" r="21">
      <c t="s" s="4" r="A21">
        <v>315</v>
      </c>
      <c t="s" s="4" r="B21">
        <v>42</v>
      </c>
    </row>
    <row spans="1:3" r="22">
      <c t="s" s="4" r="A22">
        <v>316</v>
      </c>
      <c t="n" s="6" r="B22">
        <v>-2253031</v>
      </c>
    </row>
    <row spans="1:3" r="23">
      <c t="s" s="4" r="A23">
        <v>317</v>
      </c>
      <c t="n" s="6" r="B23">
        <v>-131537</v>
      </c>
    </row>
    <row spans="1:3" r="24">
      <c t="s" s="4" r="A24">
        <v>106</v>
      </c>
      <c t="n" s="6" r="B24">
        <v>-7037755</v>
      </c>
    </row>
    <row spans="1:3" r="25">
      <c t="s" s="4" r="A25">
        <v>318</v>
      </c>
      <c t="n" s="7" r="B25">
        <v>32818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spans="1:4" r="1">
      <c t="s" s="1" r="A1">
        <v>321</v>
      </c>
      <c t="s" s="2" r="B1">
        <v>75</v>
      </c>
      <c t="s" s="2" r="C1">
        <v>1</v>
      </c>
    </row>
    <row spans="1:4" r="2">
      <c t="s" s="2" r="B2">
        <v>2</v>
      </c>
      <c t="s" s="2" r="C2">
        <v>2</v>
      </c>
      <c t="s" s="2" r="D2">
        <v>76</v>
      </c>
    </row>
    <row spans="1:4" r="3">
      <c t="s" s="3" r="A3">
        <v>322</v>
      </c>
    </row>
    <row spans="1:4" r="4">
      <c t="s" s="4" r="A4">
        <v>262</v>
      </c>
      <c t="s" s="4" r="C4">
        <v>263</v>
      </c>
    </row>
    <row spans="1:4" r="5">
      <c t="s" s="4" r="A5">
        <v>132</v>
      </c>
      <c t="n" s="7" r="C5">
        <v>54128</v>
      </c>
      <c t="n" s="7" r="D5">
        <v>11410</v>
      </c>
    </row>
    <row spans="1:4" r="6">
      <c t="s" s="4" r="A6">
        <v>319</v>
      </c>
    </row>
    <row spans="1:4" r="7">
      <c t="s" s="3" r="A7">
        <v>322</v>
      </c>
    </row>
    <row spans="1:4" r="8">
      <c t="s" s="4" r="A8">
        <v>323</v>
      </c>
      <c t="n" s="7" r="B8">
        <v>587731</v>
      </c>
      <c t="n" s="7" r="C8">
        <v>587731</v>
      </c>
    </row>
    <row spans="1:4" r="9">
      <c t="s" s="4" r="A9">
        <v>292</v>
      </c>
      <c t="s" s="4" r="C9">
        <v>324</v>
      </c>
    </row>
    <row spans="1:4" r="10">
      <c t="s" s="4" r="A10">
        <v>287</v>
      </c>
      <c t="s" s="4" r="C10">
        <v>288</v>
      </c>
    </row>
    <row spans="1:4" r="11">
      <c t="s" s="4" r="A11">
        <v>294</v>
      </c>
      <c t="s" s="4" r="C11">
        <v>325</v>
      </c>
    </row>
    <row spans="1:4" r="12">
      <c t="s" s="4" r="A12">
        <v>262</v>
      </c>
      <c t="s" s="4" r="C12">
        <v>296</v>
      </c>
    </row>
    <row spans="1:4" r="13">
      <c t="s" s="4" r="A13">
        <v>326</v>
      </c>
      <c t="n" s="7" r="B13">
        <v>6052991</v>
      </c>
      <c t="n" s="7" r="C13">
        <v>2118274</v>
      </c>
    </row>
    <row spans="1:4" r="14">
      <c t="s" s="4" r="A14">
        <v>327</v>
      </c>
      <c t="n" s="12" r="B14">
        <v>0.001755</v>
      </c>
      <c t="n" s="12" r="C14">
        <v>0.001755</v>
      </c>
    </row>
    <row spans="1:4" r="15">
      <c t="s" s="4" r="A15">
        <v>328</v>
      </c>
      <c t="n" s="6" r="C15">
        <v>42735043</v>
      </c>
    </row>
    <row spans="1:4" r="16">
      <c t="s" s="4" r="A16">
        <v>329</v>
      </c>
      <c t="n" s="7" r="B16">
        <v>234162</v>
      </c>
      <c t="n" s="7" r="C16">
        <v>333112</v>
      </c>
    </row>
    <row spans="1:4" r="17">
      <c t="s" s="4" r="A17">
        <v>330</v>
      </c>
      <c t="n" s="6" r="B17">
        <v>22911</v>
      </c>
      <c t="n" s="6" r="C17">
        <v>336197</v>
      </c>
    </row>
    <row spans="1:4" r="18">
      <c t="s" s="4" r="A18">
        <v>331</v>
      </c>
    </row>
    <row spans="1:4" r="19">
      <c t="s" s="3" r="A19">
        <v>322</v>
      </c>
    </row>
    <row spans="1:4" r="20">
      <c t="s" s="4" r="A20">
        <v>323</v>
      </c>
      <c t="n" s="6" r="B20">
        <v>3281889</v>
      </c>
      <c t="n" s="7" r="C20">
        <v>3281889</v>
      </c>
    </row>
    <row spans="1:4" r="21">
      <c t="s" s="4" r="A21">
        <v>287</v>
      </c>
      <c t="s" s="4" r="C21">
        <v>288</v>
      </c>
    </row>
    <row spans="1:4" r="22">
      <c t="s" s="4" r="A22">
        <v>326</v>
      </c>
      <c t="n" s="6" r="B22">
        <v>28249012</v>
      </c>
      <c t="n" s="7" r="C22">
        <v>4814818</v>
      </c>
    </row>
    <row spans="1:4" r="23">
      <c t="s" s="4" r="A23">
        <v>332</v>
      </c>
      <c t="n" s="6" r="B23">
        <v>96767</v>
      </c>
      <c t="n" s="6" r="C23">
        <v>798408</v>
      </c>
    </row>
    <row spans="1:4" r="24">
      <c t="s" s="4" r="A24">
        <v>333</v>
      </c>
      <c t="n" s="6" r="B24">
        <v>630923</v>
      </c>
      <c t="n" s="7" r="C24">
        <v>630923</v>
      </c>
    </row>
    <row spans="1:4" r="25">
      <c t="s" s="4" r="A25">
        <v>334</v>
      </c>
      <c t="n" s="6" r="C25">
        <v>348278449</v>
      </c>
    </row>
    <row spans="1:4" r="26">
      <c t="s" s="4" r="A26">
        <v>335</v>
      </c>
      <c t="n" s="7" r="B26">
        <v>2596238</v>
      </c>
      <c t="n" s="7" r="C26">
        <v>2222937</v>
      </c>
    </row>
    <row spans="1:4" r="27">
      <c t="s" s="4" r="A27">
        <v>336</v>
      </c>
    </row>
    <row spans="1:4" r="28">
      <c t="s" s="3" r="A28">
        <v>322</v>
      </c>
    </row>
    <row spans="1:4" r="29">
      <c t="s" s="4" r="A29">
        <v>292</v>
      </c>
      <c t="s" s="4" r="C29">
        <v>337</v>
      </c>
    </row>
    <row spans="1:4" r="30">
      <c t="s" s="4" r="A30">
        <v>294</v>
      </c>
      <c t="s" s="4" r="C30">
        <v>325</v>
      </c>
    </row>
    <row spans="1:4" r="31">
      <c t="s" s="4" r="A31">
        <v>262</v>
      </c>
      <c t="s" s="4" r="C31">
        <v>338</v>
      </c>
    </row>
    <row spans="1:4" r="32">
      <c t="s" s="4" r="A32">
        <v>339</v>
      </c>
    </row>
    <row spans="1:4" r="33">
      <c t="s" s="3" r="A33">
        <v>322</v>
      </c>
    </row>
    <row spans="1:4" r="34">
      <c t="s" s="4" r="A34">
        <v>292</v>
      </c>
      <c t="s" s="4" r="C34">
        <v>340</v>
      </c>
    </row>
    <row spans="1:4" r="35">
      <c t="s" s="4" r="A35">
        <v>294</v>
      </c>
      <c t="s" s="4" r="C35">
        <v>341</v>
      </c>
    </row>
    <row spans="1:4" r="36">
      <c t="s" s="4" r="A36">
        <v>262</v>
      </c>
      <c t="s" s="4" r="C36">
        <v>342</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5"/>
    <col customWidth="1" max="5" min="5" width="15"/>
    <col customWidth="1" max="6" min="6" width="14"/>
    <col customWidth="1" max="7" min="7" width="14"/>
  </cols>
  <sheetData>
    <row spans="1:7" r="1">
      <c t="s" s="1" r="A1">
        <v>343</v>
      </c>
      <c t="s" s="2" r="B1">
        <v>344</v>
      </c>
      <c t="s" s="2" r="D1">
        <v>75</v>
      </c>
      <c t="s" s="2" r="E1">
        <v>1</v>
      </c>
    </row>
    <row spans="1:7" r="2">
      <c t="s" s="2" r="B2">
        <v>345</v>
      </c>
      <c t="s" s="2" r="C2">
        <v>346</v>
      </c>
      <c t="s" s="2" r="D2">
        <v>2</v>
      </c>
      <c t="s" s="2" r="E2">
        <v>2</v>
      </c>
      <c t="s" s="2" r="F2">
        <v>76</v>
      </c>
      <c t="s" s="2" r="G2">
        <v>25</v>
      </c>
    </row>
    <row spans="1:7" r="3">
      <c t="s" s="3" r="A3">
        <v>347</v>
      </c>
    </row>
    <row spans="1:7" r="4">
      <c t="s" s="4" r="A4">
        <v>65</v>
      </c>
      <c t="n" s="8" r="D4">
        <v>0.001</v>
      </c>
      <c t="n" s="8" r="E4">
        <v>0.001</v>
      </c>
      <c t="n" s="8" r="G4">
        <v>0.001</v>
      </c>
    </row>
    <row spans="1:7" r="5">
      <c t="s" s="4" r="A5">
        <v>66</v>
      </c>
      <c t="n" s="6" r="D5">
        <v>500000000</v>
      </c>
      <c t="n" s="6" r="E5">
        <v>500000000</v>
      </c>
      <c t="n" s="6" r="G5">
        <v>500000000</v>
      </c>
    </row>
    <row spans="1:7" r="6">
      <c t="s" s="4" r="A6">
        <v>67</v>
      </c>
      <c t="n" s="6" r="D6">
        <v>448809894</v>
      </c>
      <c t="n" s="6" r="E6">
        <v>448809894</v>
      </c>
      <c t="n" s="6" r="G6">
        <v>98381445</v>
      </c>
    </row>
    <row spans="1:7" r="7">
      <c t="s" s="4" r="A7">
        <v>68</v>
      </c>
      <c t="n" s="6" r="D7">
        <v>448809894</v>
      </c>
      <c t="n" s="6" r="E7">
        <v>448809894</v>
      </c>
      <c t="n" s="6" r="G7">
        <v>98381445</v>
      </c>
    </row>
    <row spans="1:7" r="8">
      <c t="s" s="4" r="A8">
        <v>348</v>
      </c>
      <c t="n" s="7" r="C8">
        <v>34000</v>
      </c>
    </row>
    <row spans="1:7" r="9">
      <c t="s" s="4" r="A9">
        <v>349</v>
      </c>
      <c t="n" s="6" r="C9">
        <v>200000</v>
      </c>
    </row>
    <row spans="1:7" r="10">
      <c t="s" s="4" r="A10">
        <v>350</v>
      </c>
      <c t="n" s="7" r="B10">
        <v>1950</v>
      </c>
    </row>
    <row spans="1:7" r="11">
      <c t="s" s="4" r="A11">
        <v>351</v>
      </c>
      <c t="n" s="6" r="B11">
        <v>150000</v>
      </c>
    </row>
    <row spans="1:7" r="12">
      <c t="s" s="4" r="A12">
        <v>352</v>
      </c>
      <c t="s" s="4" r="C12">
        <v>353</v>
      </c>
    </row>
    <row spans="1:7" r="13">
      <c t="s" s="4" r="A13">
        <v>354</v>
      </c>
      <c t="n" s="7" r="D13">
        <v>4250</v>
      </c>
      <c t="n" s="7" r="E13">
        <v>12750</v>
      </c>
    </row>
    <row spans="1:7" r="14">
      <c t="s" s="4" r="A14">
        <v>355</v>
      </c>
      <c t="s" s="4" r="C14">
        <v>356</v>
      </c>
    </row>
    <row spans="1:7" r="15">
      <c t="s" s="4" r="A15">
        <v>132</v>
      </c>
      <c t="n" s="6" r="E15">
        <v>54128</v>
      </c>
      <c t="n" s="7" r="F15">
        <v>11410</v>
      </c>
    </row>
    <row spans="1:7" r="16">
      <c t="s" s="4" r="A16">
        <v>357</v>
      </c>
    </row>
    <row spans="1:7" r="17">
      <c t="s" s="3" r="A17">
        <v>347</v>
      </c>
    </row>
    <row spans="1:7" r="18">
      <c t="s" s="4" r="A18">
        <v>348</v>
      </c>
      <c t="n" s="7" r="B18">
        <v>22600</v>
      </c>
    </row>
    <row spans="1:7" r="19">
      <c t="s" s="4" r="A19">
        <v>349</v>
      </c>
      <c t="n" s="6" r="B19">
        <v>1000000</v>
      </c>
    </row>
    <row spans="1:7" r="20">
      <c t="s" s="4" r="A20">
        <v>352</v>
      </c>
      <c t="s" s="4" r="B20">
        <v>296</v>
      </c>
    </row>
    <row spans="1:7" r="21">
      <c t="s" s="4" r="A21">
        <v>354</v>
      </c>
      <c t="n" s="6" r="D21">
        <v>1875</v>
      </c>
      <c t="n" s="6" r="E21">
        <v>3775</v>
      </c>
    </row>
    <row spans="1:7" r="22">
      <c t="s" s="4" r="A22">
        <v>358</v>
      </c>
    </row>
    <row spans="1:7" r="23">
      <c t="s" s="3" r="A23">
        <v>347</v>
      </c>
    </row>
    <row spans="1:7" r="24">
      <c t="s" s="4" r="A24">
        <v>354</v>
      </c>
      <c t="n" s="7" r="D24">
        <v>64334</v>
      </c>
      <c t="n" s="7" r="E24">
        <v>248877</v>
      </c>
    </row>
    <row spans="1:7" r="25">
      <c t="s" s="4" r="A25">
        <v>359</v>
      </c>
    </row>
    <row spans="1:7" r="26">
      <c t="s" s="3" r="A26">
        <v>347</v>
      </c>
    </row>
    <row spans="1:7" r="27">
      <c t="s" s="4" r="A27">
        <v>69</v>
      </c>
      <c t="n" s="8" r="D27">
        <v>0.001</v>
      </c>
      <c t="n" s="8" r="E27">
        <v>0.001</v>
      </c>
      <c t="n" s="8" r="G27">
        <v>0.001</v>
      </c>
    </row>
    <row spans="1:7" r="28">
      <c t="s" s="4" r="A28">
        <v>70</v>
      </c>
      <c t="n" s="6" r="D28">
        <v>75000</v>
      </c>
      <c t="n" s="6" r="E28">
        <v>75000</v>
      </c>
      <c t="n" s="6" r="G28">
        <v>75000</v>
      </c>
    </row>
    <row spans="1:7" r="29">
      <c t="s" s="4" r="A29">
        <v>71</v>
      </c>
      <c t="n" s="6" r="D29">
        <v>75000</v>
      </c>
      <c t="n" s="6" r="E29">
        <v>75000</v>
      </c>
      <c t="n" s="6" r="G29">
        <v>75000</v>
      </c>
    </row>
    <row spans="1:7" r="30">
      <c t="s" s="4" r="A30">
        <v>72</v>
      </c>
      <c t="n" s="6" r="D30">
        <v>75000</v>
      </c>
      <c t="n" s="6" r="E30">
        <v>75000</v>
      </c>
      <c t="n" s="6" r="G30">
        <v>75000</v>
      </c>
    </row>
    <row spans="1:7" r="31">
      <c t="s" s="4" r="A31">
        <v>360</v>
      </c>
      <c t="s" s="4" r="D31">
        <v>285</v>
      </c>
      <c t="s" s="4" r="E31">
        <v>285</v>
      </c>
    </row>
    <row spans="1:7" r="32">
      <c t="s" s="4" r="A32">
        <v>73</v>
      </c>
    </row>
    <row spans="1:7" r="33">
      <c t="s" s="3" r="A33">
        <v>347</v>
      </c>
    </row>
    <row spans="1:7" r="34">
      <c t="s" s="4" r="A34">
        <v>69</v>
      </c>
      <c t="n" s="8" r="D34">
        <v>0.001</v>
      </c>
      <c t="n" s="8" r="E34">
        <v>0.001</v>
      </c>
      <c t="n" s="8" r="G34">
        <v>0.001</v>
      </c>
    </row>
    <row spans="1:7" r="35">
      <c t="s" s="4" r="A35">
        <v>70</v>
      </c>
      <c t="n" s="6" r="D35">
        <v>672000</v>
      </c>
      <c t="n" s="6" r="E35">
        <v>672000</v>
      </c>
      <c t="n" s="6" r="G35">
        <v>672000</v>
      </c>
    </row>
    <row spans="1:7" r="36">
      <c t="s" s="4" r="A36">
        <v>71</v>
      </c>
      <c t="n" s="6" r="D36">
        <v>672000</v>
      </c>
      <c t="n" s="6" r="E36">
        <v>672000</v>
      </c>
      <c t="n" s="6" r="G36">
        <v>672000</v>
      </c>
    </row>
    <row spans="1:7" r="37">
      <c t="s" s="4" r="A37">
        <v>72</v>
      </c>
      <c t="n" s="6" r="D37">
        <v>672000</v>
      </c>
      <c t="n" s="6" r="E37">
        <v>672000</v>
      </c>
      <c t="n" s="6" r="G37">
        <v>672000</v>
      </c>
    </row>
    <row spans="1:7" r="38">
      <c t="s" s="4" r="A38">
        <v>361</v>
      </c>
    </row>
    <row spans="1:7" r="39">
      <c t="s" s="3" r="A39">
        <v>347</v>
      </c>
    </row>
    <row spans="1:7" r="40">
      <c t="s" s="4" r="A40">
        <v>70</v>
      </c>
      <c t="n" s="6" r="D40">
        <v>50000000</v>
      </c>
      <c t="n" s="6" r="E40">
        <v>50000000</v>
      </c>
    </row>
    <row spans="1:7" r="41">
      <c t="s" s="4" r="A41">
        <v>362</v>
      </c>
    </row>
    <row spans="1:7" r="42">
      <c t="s" s="3" r="A42">
        <v>347</v>
      </c>
    </row>
    <row spans="1:7" r="43">
      <c t="s" s="4" r="A43">
        <v>334</v>
      </c>
      <c t="n" s="6" r="E43">
        <v>348278449</v>
      </c>
    </row>
    <row spans="1:7" r="44">
      <c t="s" s="4" r="A44">
        <v>333</v>
      </c>
      <c t="n" s="7" r="D44">
        <v>630923</v>
      </c>
      <c t="n" s="7" r="E44">
        <v>630923</v>
      </c>
    </row>
  </sheetData>
  <mergeCells count="3">
    <mergeCell ref="A1:A2"/>
    <mergeCell ref="B1:C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spans="1:5" r="1">
      <c t="s" s="1" r="A1">
        <v>363</v>
      </c>
      <c t="s" s="2" r="B1">
        <v>75</v>
      </c>
      <c t="s" s="2" r="D1">
        <v>1</v>
      </c>
    </row>
    <row spans="1:5" r="2">
      <c t="s" s="2" r="B2">
        <v>2</v>
      </c>
      <c t="s" s="2" r="C2">
        <v>76</v>
      </c>
      <c t="s" s="2" r="D2">
        <v>2</v>
      </c>
      <c t="s" s="2" r="E2">
        <v>76</v>
      </c>
    </row>
    <row spans="1:5" r="3">
      <c t="s" s="3" r="A3">
        <v>364</v>
      </c>
    </row>
    <row spans="1:5" r="4">
      <c t="s" s="4" r="A4">
        <v>365</v>
      </c>
      <c t="s" s="4" r="D4">
        <v>366</v>
      </c>
    </row>
    <row spans="1:5" r="5">
      <c t="s" s="4" r="A5">
        <v>367</v>
      </c>
      <c t="n" s="7" r="B5">
        <v>8460</v>
      </c>
      <c t="n" s="7" r="C5">
        <v>26178</v>
      </c>
      <c t="n" s="7" r="D5">
        <v>42361</v>
      </c>
      <c t="n" s="7" r="E5">
        <v>88604</v>
      </c>
    </row>
    <row spans="1:5" r="6">
      <c t="s" s="4" r="A6">
        <v>368</v>
      </c>
      <c t="s" s="4" r="D6">
        <v>263</v>
      </c>
    </row>
    <row spans="1:5" r="7">
      <c t="s" s="4" r="A7">
        <v>369</v>
      </c>
    </row>
    <row spans="1:5" r="8">
      <c t="s" s="3" r="A8">
        <v>364</v>
      </c>
    </row>
    <row spans="1:5" r="9">
      <c t="s" s="4" r="A9">
        <v>370</v>
      </c>
      <c t="n" s="6" r="B9">
        <v>47000</v>
      </c>
      <c t="n" s="7" r="D9">
        <v>47000</v>
      </c>
    </row>
    <row spans="1:5" r="10">
      <c t="s" s="4" r="A10">
        <v>371</v>
      </c>
    </row>
    <row spans="1:5" r="11">
      <c t="s" s="3" r="A11">
        <v>364</v>
      </c>
    </row>
    <row spans="1:5" r="12">
      <c t="s" s="4" r="A12">
        <v>370</v>
      </c>
      <c t="n" s="7" r="B12">
        <v>33000</v>
      </c>
      <c t="n" s="7" r="D12">
        <v>33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X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71"/>
    <col customWidth="1" max="6" min="6" width="14"/>
    <col customWidth="1" max="7" min="7" width="14"/>
    <col customWidth="1" max="8" min="8" width="14"/>
    <col customWidth="1" max="9" min="9" width="14"/>
    <col customWidth="1" max="10" min="10" width="14"/>
    <col customWidth="1" max="11" min="11" width="71"/>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3"/>
  </cols>
  <sheetData>
    <row spans="1:24" r="1">
      <c t="s" s="1" r="A1">
        <v>372</v>
      </c>
      <c t="s" s="2" r="B1">
        <v>373</v>
      </c>
      <c t="s" s="2" r="C1">
        <v>374</v>
      </c>
      <c t="s" s="2" r="D1">
        <v>375</v>
      </c>
      <c t="s" s="2" r="E1">
        <v>376</v>
      </c>
      <c t="s" s="2" r="F1">
        <v>377</v>
      </c>
      <c t="s" s="2" r="G1">
        <v>251</v>
      </c>
      <c t="s" s="2" r="H1">
        <v>378</v>
      </c>
      <c t="s" s="2" r="I1">
        <v>379</v>
      </c>
      <c t="s" s="2" r="J1">
        <v>380</v>
      </c>
      <c t="s" s="2" r="K1">
        <v>381</v>
      </c>
      <c t="s" s="2" r="L1">
        <v>382</v>
      </c>
      <c t="s" s="2" r="M1">
        <v>383</v>
      </c>
      <c t="s" s="2" r="N1">
        <v>384</v>
      </c>
      <c t="s" s="2" r="O1">
        <v>385</v>
      </c>
      <c t="s" s="2" r="P1">
        <v>386</v>
      </c>
      <c t="s" s="2" r="Q1">
        <v>387</v>
      </c>
      <c t="s" s="2" r="R1">
        <v>388</v>
      </c>
      <c t="s" s="2" r="S1">
        <v>389</v>
      </c>
      <c t="s" s="2" r="T1">
        <v>390</v>
      </c>
      <c t="s" s="2" r="U1">
        <v>391</v>
      </c>
      <c t="s" s="2" r="V1">
        <v>2</v>
      </c>
      <c t="s" s="2" r="W1">
        <v>25</v>
      </c>
      <c t="s" s="2" r="X1">
        <v>255</v>
      </c>
    </row>
    <row spans="1:24" r="2">
      <c t="s" s="3" r="A2">
        <v>392</v>
      </c>
    </row>
    <row spans="1:24" r="3">
      <c t="s" s="4" r="A3">
        <v>66</v>
      </c>
      <c t="n" s="6" r="V3">
        <v>500000000</v>
      </c>
      <c t="n" s="6" r="W3">
        <v>500000000</v>
      </c>
    </row>
    <row spans="1:24" r="4">
      <c t="s" s="4" r="A4">
        <v>65</v>
      </c>
      <c t="n" s="8" r="V4">
        <v>0.001</v>
      </c>
      <c t="n" s="8" r="W4">
        <v>0.001</v>
      </c>
    </row>
    <row spans="1:24" r="5">
      <c t="s" s="4" r="A5">
        <v>393</v>
      </c>
      <c t="s" s="4" r="V5">
        <v>42</v>
      </c>
      <c t="n" s="7" r="W5">
        <v>849396</v>
      </c>
    </row>
    <row spans="1:24" r="6">
      <c t="s" s="4" r="A6">
        <v>394</v>
      </c>
    </row>
    <row spans="1:24" r="7">
      <c t="s" s="3" r="A7">
        <v>392</v>
      </c>
    </row>
    <row spans="1:24" r="8">
      <c t="s" s="4" r="A8">
        <v>267</v>
      </c>
      <c t="n" s="7" r="X8">
        <v>617500</v>
      </c>
    </row>
    <row spans="1:24" r="9">
      <c t="s" s="4" r="A9">
        <v>395</v>
      </c>
    </row>
    <row spans="1:24" r="10">
      <c t="s" s="3" r="A10">
        <v>392</v>
      </c>
    </row>
    <row spans="1:24" r="11">
      <c t="s" s="4" r="A11">
        <v>393</v>
      </c>
      <c t="n" s="7" r="G11">
        <v>107500</v>
      </c>
    </row>
    <row spans="1:24" r="12">
      <c t="s" s="4" r="A12">
        <v>396</v>
      </c>
      <c t="n" s="7" r="G12">
        <v>100000</v>
      </c>
    </row>
    <row spans="1:24" r="13">
      <c t="s" s="4" r="A13">
        <v>397</v>
      </c>
    </row>
    <row spans="1:24" r="14">
      <c t="s" s="3" r="A14">
        <v>392</v>
      </c>
    </row>
    <row spans="1:24" r="15">
      <c t="s" s="4" r="A15">
        <v>398</v>
      </c>
      <c t="n" s="7" r="I15">
        <v>2800</v>
      </c>
      <c t="n" s="7" r="J15">
        <v>13300</v>
      </c>
      <c t="n" s="7" r="K15">
        <v>10000</v>
      </c>
      <c t="n" s="7" r="M15">
        <v>9500</v>
      </c>
      <c t="n" s="10" r="N15">
        <v>36800.27</v>
      </c>
    </row>
    <row spans="1:24" r="16">
      <c t="s" s="4" r="A16">
        <v>399</v>
      </c>
      <c t="n" s="6" r="I16">
        <v>16000000</v>
      </c>
      <c t="n" s="6" r="J16">
        <v>76000000</v>
      </c>
      <c t="n" s="6" r="K16">
        <v>40000000</v>
      </c>
      <c t="n" s="6" r="M16">
        <v>9500000</v>
      </c>
      <c t="n" s="6" r="N16">
        <v>36300266</v>
      </c>
    </row>
    <row spans="1:24" r="17">
      <c t="s" s="4" r="A17">
        <v>400</v>
      </c>
      <c t="n" s="6" r="L17">
        <v>1100000</v>
      </c>
    </row>
    <row spans="1:24" r="18">
      <c t="s" s="4" r="A18">
        <v>66</v>
      </c>
      <c t="n" s="6" r="S18">
        <v>500000000</v>
      </c>
    </row>
    <row spans="1:24" r="19">
      <c t="s" s="4" r="A19">
        <v>401</v>
      </c>
      <c t="n" s="6" r="S19">
        <v>3500000000</v>
      </c>
    </row>
    <row spans="1:24" r="20">
      <c t="s" s="4" r="A20">
        <v>65</v>
      </c>
      <c t="n" s="8" r="S20">
        <v>0.001</v>
      </c>
    </row>
    <row spans="1:24" r="21">
      <c t="s" s="4" r="A21">
        <v>402</v>
      </c>
    </row>
    <row spans="1:24" r="22">
      <c t="s" s="3" r="A22">
        <v>392</v>
      </c>
    </row>
    <row spans="1:24" r="23">
      <c t="s" s="4" r="A23">
        <v>403</v>
      </c>
      <c t="n" s="7" r="F23">
        <v>60000</v>
      </c>
    </row>
    <row spans="1:24" r="24">
      <c t="s" s="4" r="A24">
        <v>404</v>
      </c>
      <c t="s" s="4" r="F24">
        <v>285</v>
      </c>
    </row>
    <row spans="1:24" r="25">
      <c t="s" s="4" r="A25">
        <v>405</v>
      </c>
      <c t="s" s="4" r="F25">
        <v>285</v>
      </c>
    </row>
    <row spans="1:24" r="26">
      <c t="s" s="4" r="A26">
        <v>406</v>
      </c>
      <c t="n" s="6" r="F26">
        <v>5000000</v>
      </c>
    </row>
    <row spans="1:24" r="27">
      <c t="s" s="4" r="A27">
        <v>407</v>
      </c>
      <c t="n" s="10" r="F27">
        <v>0.17</v>
      </c>
    </row>
    <row spans="1:24" r="28">
      <c t="s" s="4" r="A28">
        <v>408</v>
      </c>
    </row>
    <row spans="1:24" r="29">
      <c t="s" s="3" r="A29">
        <v>392</v>
      </c>
    </row>
    <row spans="1:24" r="30">
      <c t="s" s="4" r="A30">
        <v>279</v>
      </c>
      <c t="n" s="7" r="E30">
        <v>25000</v>
      </c>
      <c t="n" s="7" r="K30">
        <v>130000</v>
      </c>
    </row>
    <row spans="1:24" r="31">
      <c t="s" s="4" r="A31">
        <v>267</v>
      </c>
      <c t="n" s="7" r="J31">
        <v>90000</v>
      </c>
      <c t="n" s="7" r="O31">
        <v>60000</v>
      </c>
      <c t="n" s="7" r="R31">
        <v>20000</v>
      </c>
    </row>
    <row spans="1:24" r="32">
      <c t="s" s="4" r="A32">
        <v>409</v>
      </c>
      <c t="s" s="4" r="B32">
        <v>285</v>
      </c>
      <c t="s" s="4" r="E32">
        <v>272</v>
      </c>
      <c t="s" s="4" r="J32">
        <v>272</v>
      </c>
      <c t="s" s="4" r="O32">
        <v>272</v>
      </c>
      <c t="s" s="4" r="Q32">
        <v>272</v>
      </c>
      <c t="s" s="4" r="R32">
        <v>272</v>
      </c>
    </row>
    <row spans="1:24" r="33">
      <c t="s" s="4" r="A33">
        <v>410</v>
      </c>
      <c t="n" s="7" r="E33">
        <v>125000</v>
      </c>
      <c t="n" s="7" r="J33">
        <v>360000</v>
      </c>
      <c t="n" s="7" r="O33">
        <v>360000</v>
      </c>
      <c t="n" s="7" r="Q33">
        <v>360000</v>
      </c>
      <c t="n" s="7" r="R33">
        <v>125000</v>
      </c>
    </row>
    <row spans="1:24" r="34">
      <c t="s" s="4" r="A34">
        <v>265</v>
      </c>
      <c t="n" s="10" r="B34">
        <v>2653.4</v>
      </c>
    </row>
    <row spans="1:24" r="35">
      <c t="s" s="4" r="A35">
        <v>411</v>
      </c>
      <c t="s" s="4" r="E35">
        <v>412</v>
      </c>
      <c t="s" s="4" r="K35">
        <v>412</v>
      </c>
    </row>
    <row spans="1:24" r="36">
      <c t="s" s="4" r="A36">
        <v>413</v>
      </c>
      <c t="s" s="4" r="B36">
        <v>414</v>
      </c>
    </row>
    <row spans="1:24" r="37">
      <c t="s" s="4" r="A37">
        <v>415</v>
      </c>
      <c t="s" s="4" r="E37">
        <v>416</v>
      </c>
      <c t="s" s="4" r="K37">
        <v>416</v>
      </c>
    </row>
    <row spans="1:24" r="38">
      <c t="s" s="4" r="A38">
        <v>417</v>
      </c>
      <c t="n" s="7" r="B38">
        <v>2750</v>
      </c>
    </row>
    <row spans="1:24" r="39">
      <c t="s" s="4" r="A39">
        <v>418</v>
      </c>
      <c t="n" s="7" r="B39">
        <v>30250</v>
      </c>
    </row>
    <row spans="1:24" r="40">
      <c t="s" s="4" r="A40">
        <v>419</v>
      </c>
    </row>
    <row spans="1:24" r="41">
      <c t="s" s="3" r="A41">
        <v>392</v>
      </c>
    </row>
    <row spans="1:24" r="42">
      <c t="s" s="4" r="A42">
        <v>267</v>
      </c>
      <c t="n" s="7" r="M42">
        <v>100000</v>
      </c>
    </row>
    <row spans="1:24" r="43">
      <c t="s" s="4" r="A43">
        <v>411</v>
      </c>
      <c t="s" s="4" r="M43">
        <v>412</v>
      </c>
    </row>
    <row spans="1:24" r="44">
      <c t="s" s="4" r="A44">
        <v>420</v>
      </c>
    </row>
    <row spans="1:24" r="45">
      <c t="s" s="3" r="A45">
        <v>392</v>
      </c>
    </row>
    <row spans="1:24" r="46">
      <c t="s" s="4" r="A46">
        <v>267</v>
      </c>
      <c t="n" s="7" r="M46">
        <v>300000</v>
      </c>
    </row>
    <row spans="1:24" r="47">
      <c t="s" s="4" r="A47">
        <v>411</v>
      </c>
      <c t="s" s="4" r="M47">
        <v>412</v>
      </c>
    </row>
    <row spans="1:24" r="48">
      <c t="s" s="4" r="A48">
        <v>421</v>
      </c>
    </row>
    <row spans="1:24" r="49">
      <c t="s" s="3" r="A49">
        <v>392</v>
      </c>
    </row>
    <row spans="1:24" r="50">
      <c t="s" s="4" r="A50">
        <v>267</v>
      </c>
      <c t="n" s="10" r="E50">
        <v>101978.91</v>
      </c>
    </row>
    <row spans="1:24" r="51">
      <c t="s" s="4" r="A51">
        <v>409</v>
      </c>
      <c t="s" s="4" r="E51">
        <v>272</v>
      </c>
    </row>
    <row spans="1:24" r="52">
      <c t="s" s="4" r="A52">
        <v>411</v>
      </c>
      <c t="s" s="4" r="E52">
        <v>412</v>
      </c>
    </row>
    <row spans="1:24" r="53">
      <c t="s" s="4" r="A53">
        <v>415</v>
      </c>
      <c t="s" s="4" r="E53">
        <v>422</v>
      </c>
    </row>
    <row spans="1:24" r="54">
      <c t="s" s="4" r="A54">
        <v>423</v>
      </c>
    </row>
    <row spans="1:24" r="55">
      <c t="s" s="3" r="A55">
        <v>392</v>
      </c>
    </row>
    <row spans="1:24" r="56">
      <c t="s" s="4" r="A56">
        <v>409</v>
      </c>
      <c t="s" s="4" r="H56">
        <v>424</v>
      </c>
    </row>
    <row spans="1:24" r="57">
      <c t="s" s="4" r="A57">
        <v>425</v>
      </c>
      <c t="n" s="10" r="H57">
        <v>261462.79</v>
      </c>
    </row>
    <row spans="1:24" r="58">
      <c t="s" s="4" r="A58">
        <v>426</v>
      </c>
    </row>
    <row spans="1:24" r="59">
      <c t="s" s="3" r="A59">
        <v>392</v>
      </c>
    </row>
    <row spans="1:24" r="60">
      <c t="s" s="4" r="A60">
        <v>267</v>
      </c>
      <c t="n" s="7" r="H60">
        <v>25000</v>
      </c>
      <c t="n" s="7" r="T60">
        <v>101000</v>
      </c>
      <c t="n" s="7" r="U60">
        <v>49000</v>
      </c>
    </row>
    <row spans="1:24" r="61">
      <c t="s" s="4" r="A61">
        <v>409</v>
      </c>
      <c t="s" s="4" r="C61">
        <v>272</v>
      </c>
      <c t="s" s="4" r="D61">
        <v>272</v>
      </c>
      <c t="s" s="4" r="H61">
        <v>272</v>
      </c>
    </row>
    <row spans="1:24" r="62">
      <c t="s" s="4" r="A62">
        <v>410</v>
      </c>
      <c t="n" s="7" r="C62">
        <v>45000</v>
      </c>
      <c t="n" s="7" r="D62">
        <v>150000</v>
      </c>
      <c t="n" s="7" r="H62">
        <v>45000</v>
      </c>
      <c t="n" s="7" r="P62">
        <v>25000</v>
      </c>
    </row>
    <row spans="1:24" r="63">
      <c t="s" s="4" r="A63">
        <v>411</v>
      </c>
      <c t="s" s="4" r="C63">
        <v>412</v>
      </c>
    </row>
    <row spans="1:24" r="64">
      <c t="s" s="4" r="A64">
        <v>413</v>
      </c>
      <c t="s" s="4" r="C64">
        <v>427</v>
      </c>
    </row>
    <row spans="1:24" r="65">
      <c t="s" s="4" r="A65">
        <v>428</v>
      </c>
      <c t="s" s="4" r="D65">
        <v>4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0</v>
      </c>
      <c t="s" s="2" r="B1">
        <v>2</v>
      </c>
      <c t="s" s="2" r="C1">
        <v>25</v>
      </c>
    </row>
    <row spans="1:3" r="2">
      <c t="s" s="4" r="A2">
        <v>61</v>
      </c>
      <c t="n" s="7" r="B2">
        <v>86183</v>
      </c>
      <c t="n" s="7" r="C2">
        <v>73396</v>
      </c>
    </row>
    <row spans="1:3" r="3">
      <c t="s" s="4" r="A3">
        <v>62</v>
      </c>
      <c t="n" s="6" r="B3">
        <v>522407</v>
      </c>
      <c t="n" s="6" r="C3">
        <v>489221</v>
      </c>
    </row>
    <row spans="1:3" r="4">
      <c t="s" s="4" r="A4">
        <v>63</v>
      </c>
      <c t="n" s="6" r="B4">
        <v>1470374</v>
      </c>
      <c t="n" s="6" r="C4">
        <v>0</v>
      </c>
    </row>
    <row spans="1:3" r="5">
      <c t="s" s="4" r="A5">
        <v>64</v>
      </c>
      <c t="n" s="7" r="B5">
        <v>0</v>
      </c>
      <c t="n" s="7" r="C5">
        <v>1247035</v>
      </c>
    </row>
    <row spans="1:3" r="6">
      <c t="s" s="4" r="A6">
        <v>65</v>
      </c>
      <c t="n" s="8" r="B6">
        <v>0.001</v>
      </c>
      <c t="n" s="8" r="C6">
        <v>0.001</v>
      </c>
    </row>
    <row spans="1:3" r="7">
      <c t="s" s="4" r="A7">
        <v>66</v>
      </c>
      <c t="n" s="6" r="B7">
        <v>500000000</v>
      </c>
      <c t="n" s="6" r="C7">
        <v>500000000</v>
      </c>
    </row>
    <row spans="1:3" r="8">
      <c t="s" s="4" r="A8">
        <v>67</v>
      </c>
      <c t="n" s="6" r="B8">
        <v>448809894</v>
      </c>
      <c t="n" s="6" r="C8">
        <v>98381445</v>
      </c>
    </row>
    <row spans="1:3" r="9">
      <c t="s" s="4" r="A9">
        <v>68</v>
      </c>
      <c t="n" s="6" r="B9">
        <v>448809894</v>
      </c>
      <c t="n" s="6" r="C9">
        <v>98381445</v>
      </c>
    </row>
    <row spans="1:3" r="10">
      <c t="s" s="4" r="A10">
        <v>56</v>
      </c>
    </row>
    <row spans="1:3" r="11">
      <c t="s" s="4" r="A11">
        <v>69</v>
      </c>
      <c t="n" s="8" r="B11">
        <v>0.001</v>
      </c>
      <c t="n" s="8" r="C11">
        <v>0.001</v>
      </c>
    </row>
    <row spans="1:3" r="12">
      <c t="s" s="4" r="A12">
        <v>70</v>
      </c>
      <c t="n" s="6" r="B12">
        <v>49253000</v>
      </c>
      <c t="n" s="6" r="C12">
        <v>49253000</v>
      </c>
    </row>
    <row spans="1:3" r="13">
      <c t="s" s="4" r="A13">
        <v>71</v>
      </c>
      <c t="s" s="4" r="B13">
        <v>42</v>
      </c>
      <c t="s" s="4" r="C13">
        <v>42</v>
      </c>
    </row>
    <row spans="1:3" r="14">
      <c t="s" s="4" r="A14">
        <v>72</v>
      </c>
      <c t="s" s="4" r="B14">
        <v>42</v>
      </c>
      <c t="s" s="4" r="C14">
        <v>42</v>
      </c>
    </row>
    <row spans="1:3" r="15">
      <c t="s" s="4" r="A15">
        <v>58</v>
      </c>
    </row>
    <row spans="1:3" r="16">
      <c t="s" s="4" r="A16">
        <v>69</v>
      </c>
      <c t="n" s="8" r="B16">
        <v>0.001</v>
      </c>
      <c t="n" s="8" r="C16">
        <v>0.001</v>
      </c>
    </row>
    <row spans="1:3" r="17">
      <c t="s" s="4" r="A17">
        <v>70</v>
      </c>
      <c t="n" s="6" r="B17">
        <v>75000</v>
      </c>
      <c t="n" s="6" r="C17">
        <v>75000</v>
      </c>
    </row>
    <row spans="1:3" r="18">
      <c t="s" s="4" r="A18">
        <v>71</v>
      </c>
      <c t="n" s="6" r="B18">
        <v>75000</v>
      </c>
      <c t="n" s="6" r="C18">
        <v>75000</v>
      </c>
    </row>
    <row spans="1:3" r="19">
      <c t="s" s="4" r="A19">
        <v>72</v>
      </c>
      <c t="n" s="6" r="B19">
        <v>75000</v>
      </c>
      <c t="n" s="6" r="C19">
        <v>75000</v>
      </c>
    </row>
    <row spans="1:3" r="20">
      <c t="s" s="4" r="A20">
        <v>73</v>
      </c>
    </row>
    <row spans="1:3" r="21">
      <c t="s" s="4" r="A21">
        <v>69</v>
      </c>
      <c t="n" s="8" r="B21">
        <v>0.001</v>
      </c>
      <c t="n" s="8" r="C21">
        <v>0.001</v>
      </c>
    </row>
    <row spans="1:3" r="22">
      <c t="s" s="4" r="A22">
        <v>70</v>
      </c>
      <c t="n" s="6" r="B22">
        <v>672000</v>
      </c>
      <c t="n" s="6" r="C22">
        <v>672000</v>
      </c>
    </row>
    <row spans="1:3" r="23">
      <c t="s" s="4" r="A23">
        <v>71</v>
      </c>
      <c t="n" s="6" r="B23">
        <v>672000</v>
      </c>
      <c t="n" s="6" r="C23">
        <v>672000</v>
      </c>
    </row>
    <row spans="1:3" r="24">
      <c t="s" s="4" r="A24">
        <v>72</v>
      </c>
      <c t="n" s="6" r="B24">
        <v>672000</v>
      </c>
      <c t="n" s="6" r="C24">
        <v>67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271705</v>
      </c>
      <c t="n" s="7" r="C4">
        <v>2322170</v>
      </c>
      <c t="n" s="7" r="D4">
        <v>1394704</v>
      </c>
      <c t="n" s="7" r="E4">
        <v>5700775</v>
      </c>
    </row>
    <row spans="1:5" r="5">
      <c t="s" s="4" r="A5">
        <v>79</v>
      </c>
      <c t="n" s="6" r="B5">
        <v>111513</v>
      </c>
      <c t="n" s="6" r="C5">
        <v>1488293</v>
      </c>
      <c t="n" s="6" r="D5">
        <v>560606</v>
      </c>
      <c t="n" s="6" r="E5">
        <v>3332524</v>
      </c>
    </row>
    <row spans="1:5" r="6">
      <c t="s" s="4" r="A6">
        <v>80</v>
      </c>
      <c t="n" s="6" r="B6">
        <v>160192</v>
      </c>
      <c t="n" s="6" r="C6">
        <v>833877</v>
      </c>
      <c t="n" s="6" r="D6">
        <v>834098</v>
      </c>
      <c t="n" s="6" r="E6">
        <v>2368251</v>
      </c>
    </row>
    <row spans="1:5" r="7">
      <c t="s" s="3" r="A7">
        <v>81</v>
      </c>
    </row>
    <row spans="1:5" r="8">
      <c t="s" s="4" r="A8">
        <v>82</v>
      </c>
      <c t="n" s="6" r="B8">
        <v>409138</v>
      </c>
      <c t="n" s="6" r="C8">
        <v>1486697</v>
      </c>
      <c t="n" s="6" r="D8">
        <v>2314971</v>
      </c>
      <c t="n" s="6" r="E8">
        <v>4735832</v>
      </c>
    </row>
    <row spans="1:5" r="9">
      <c t="s" s="4" r="A9">
        <v>83</v>
      </c>
      <c t="n" s="6" r="B9">
        <v>20218</v>
      </c>
      <c t="n" s="6" r="C9">
        <v>20964</v>
      </c>
      <c t="n" s="6" r="D9">
        <v>59658</v>
      </c>
      <c t="n" s="6" r="E9">
        <v>60999</v>
      </c>
    </row>
    <row spans="1:5" r="10">
      <c t="s" s="4" r="A10">
        <v>84</v>
      </c>
      <c t="n" s="6" r="B10">
        <v>429356</v>
      </c>
      <c t="n" s="6" r="C10">
        <v>1507661</v>
      </c>
      <c t="n" s="6" r="D10">
        <v>2374629</v>
      </c>
      <c t="n" s="6" r="E10">
        <v>4796831</v>
      </c>
    </row>
    <row spans="1:5" r="11">
      <c t="s" s="4" r="A11">
        <v>85</v>
      </c>
      <c t="n" s="6" r="B11">
        <v>-269164</v>
      </c>
      <c t="n" s="6" r="C11">
        <v>-673784</v>
      </c>
      <c t="n" s="6" r="D11">
        <v>-1540531</v>
      </c>
      <c t="n" s="6" r="E11">
        <v>-2428580</v>
      </c>
    </row>
    <row spans="1:5" r="12">
      <c t="s" s="4" r="A12">
        <v>86</v>
      </c>
      <c t="n" s="6" r="B12">
        <v>37132403</v>
      </c>
      <c t="n" s="6" r="C12">
        <v>-16556422</v>
      </c>
      <c t="n" s="6" r="D12">
        <v>9489141</v>
      </c>
      <c t="n" s="6" r="E12">
        <v>-15447215</v>
      </c>
    </row>
    <row spans="1:5" r="13">
      <c t="s" s="4" r="A13">
        <v>87</v>
      </c>
      <c t="n" s="6" r="B13">
        <v>58019</v>
      </c>
      <c t="n" s="6" r="C13">
        <v>20979</v>
      </c>
      <c t="n" s="6" r="D13">
        <v>80676</v>
      </c>
      <c t="n" s="6" r="E13">
        <v>176108</v>
      </c>
    </row>
    <row spans="1:5" r="14">
      <c t="s" s="4" r="A14">
        <v>88</v>
      </c>
      <c t="n" s="6" r="B14">
        <v>-687899</v>
      </c>
      <c t="n" s="6" r="C14">
        <v>-1883300</v>
      </c>
      <c t="n" s="6" r="D14">
        <v>-3369249</v>
      </c>
      <c t="n" s="6" r="E14">
        <v>-7354199</v>
      </c>
    </row>
    <row spans="1:5" r="15">
      <c t="s" s="4" r="A15">
        <v>89</v>
      </c>
      <c t="n" s="6" r="B15">
        <v>36233359</v>
      </c>
      <c t="n" s="6" r="C15">
        <v>-19092527</v>
      </c>
      <c t="n" s="6" r="D15">
        <v>4660037</v>
      </c>
      <c t="n" s="6" r="E15">
        <v>-25053886</v>
      </c>
    </row>
    <row spans="1:5" r="16">
      <c t="s" s="4" r="A16">
        <v>90</v>
      </c>
      <c t="s" s="4" r="B16">
        <v>42</v>
      </c>
      <c t="s" s="4" r="C16">
        <v>42</v>
      </c>
      <c t="s" s="4" r="D16">
        <v>42</v>
      </c>
      <c t="s" s="4" r="E16">
        <v>42</v>
      </c>
    </row>
    <row spans="1:5" r="17">
      <c t="s" s="4" r="A17">
        <v>91</v>
      </c>
      <c t="n" s="6" r="B17">
        <v>36233359</v>
      </c>
      <c t="n" s="6" r="C17">
        <v>-19092527</v>
      </c>
      <c t="n" s="6" r="D17">
        <v>4660037</v>
      </c>
      <c t="n" s="6" r="E17">
        <v>-25053886</v>
      </c>
    </row>
    <row spans="1:5" r="18">
      <c t="s" s="4" r="A18">
        <v>92</v>
      </c>
      <c t="n" s="6" r="B18">
        <v>-1875</v>
      </c>
      <c t="n" s="6" r="C18">
        <v>-1875</v>
      </c>
      <c t="n" s="6" r="D18">
        <v>-5625</v>
      </c>
      <c t="n" s="6" r="E18">
        <v>-5625</v>
      </c>
    </row>
    <row spans="1:5" r="19">
      <c t="s" s="4" r="A19">
        <v>93</v>
      </c>
      <c t="n" s="7" r="B19">
        <v>36231484</v>
      </c>
      <c t="n" s="7" r="C19">
        <v>-19094402</v>
      </c>
      <c t="n" s="7" r="D19">
        <v>4654412</v>
      </c>
      <c t="n" s="7" r="E19">
        <v>-25059511</v>
      </c>
    </row>
    <row spans="1:5" r="20">
      <c t="s" s="3" r="A20">
        <v>94</v>
      </c>
    </row>
    <row spans="1:5" r="21">
      <c t="s" s="4" r="A21">
        <v>95</v>
      </c>
      <c t="n" s="9" r="B21">
        <v>0.1</v>
      </c>
      <c t="n" s="9" r="C21">
        <v>-0.2</v>
      </c>
      <c t="n" s="10" r="D21">
        <v>0.02</v>
      </c>
      <c t="n" s="10" r="E21">
        <v>-0.27</v>
      </c>
    </row>
    <row spans="1:5" r="22">
      <c t="s" s="4" r="A22">
        <v>96</v>
      </c>
      <c t="n" s="7" r="B22">
        <v>0</v>
      </c>
      <c t="n" s="9" r="C22">
        <v>-0.2</v>
      </c>
      <c t="n" s="7" r="D22">
        <v>0</v>
      </c>
      <c t="n" s="10" r="E22">
        <v>-0.27</v>
      </c>
    </row>
    <row spans="1:5" r="23">
      <c t="s" s="3" r="A23">
        <v>97</v>
      </c>
    </row>
    <row spans="1:5" r="24">
      <c t="s" s="4" r="A24">
        <v>95</v>
      </c>
      <c t="n" s="6" r="B24">
        <v>353913823</v>
      </c>
      <c t="n" s="6" r="C24">
        <v>96085012</v>
      </c>
      <c t="n" s="6" r="D24">
        <v>189737454</v>
      </c>
      <c t="n" s="6" r="E24">
        <v>92807067</v>
      </c>
    </row>
    <row spans="1:5" r="25">
      <c t="s" s="4" r="A25">
        <v>96</v>
      </c>
      <c t="n" s="6" r="B25">
        <v>500000000</v>
      </c>
      <c t="n" s="6" r="C25">
        <v>96085012</v>
      </c>
      <c t="n" s="6" r="D25">
        <v>500000000</v>
      </c>
      <c t="n" s="6" r="E25">
        <v>92807067</v>
      </c>
    </row>
    <row spans="1:5" r="26">
      <c t="s" s="3" r="A26">
        <v>98</v>
      </c>
    </row>
    <row spans="1:5" r="27">
      <c t="s" s="4" r="A27">
        <v>91</v>
      </c>
      <c t="n" s="7" r="B27">
        <v>36233359</v>
      </c>
      <c t="n" s="7" r="C27">
        <v>-19092527</v>
      </c>
      <c t="n" s="7" r="D27">
        <v>4660037</v>
      </c>
      <c t="n" s="7" r="E27">
        <v>-25053886</v>
      </c>
    </row>
    <row spans="1:5" r="28">
      <c t="s" s="4" r="A28">
        <v>99</v>
      </c>
      <c t="n" s="6" r="B28">
        <v>3746</v>
      </c>
      <c t="n" s="6" r="C28">
        <v>13136</v>
      </c>
      <c t="n" s="6" r="D28">
        <v>9129</v>
      </c>
      <c t="n" s="6" r="E28">
        <v>-5102</v>
      </c>
    </row>
    <row spans="1:5" r="29">
      <c t="s" s="4" r="A29">
        <v>100</v>
      </c>
      <c t="n" s="7" r="B29">
        <v>36237105</v>
      </c>
      <c t="n" s="7" r="C29">
        <v>-19079391</v>
      </c>
      <c t="n" s="7" r="D29">
        <v>4669166</v>
      </c>
      <c t="n" s="7" r="E29">
        <v>-250589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6</v>
      </c>
    </row>
    <row spans="1:3" r="3">
      <c t="s" s="3" r="A3">
        <v>102</v>
      </c>
    </row>
    <row spans="1:3" r="4">
      <c t="s" s="4" r="A4">
        <v>91</v>
      </c>
      <c t="n" s="7" r="B4">
        <v>4660037</v>
      </c>
      <c t="n" s="7" r="C4">
        <v>-25053886</v>
      </c>
    </row>
    <row spans="1:3" r="5">
      <c t="s" s="3" r="A5">
        <v>103</v>
      </c>
    </row>
    <row spans="1:3" r="6">
      <c t="s" s="4" r="A6">
        <v>83</v>
      </c>
      <c t="n" s="6" r="B6">
        <v>59658</v>
      </c>
      <c t="n" s="6" r="C6">
        <v>60999</v>
      </c>
    </row>
    <row spans="1:3" r="7">
      <c t="s" s="4" r="A7">
        <v>104</v>
      </c>
      <c t="s" s="4" r="B7">
        <v>42</v>
      </c>
      <c t="n" s="6" r="C7">
        <v>937500</v>
      </c>
    </row>
    <row spans="1:3" r="8">
      <c t="s" s="4" r="A8">
        <v>105</v>
      </c>
      <c t="n" s="6" r="B8">
        <v>267352</v>
      </c>
      <c t="n" s="6" r="C8">
        <v>669678</v>
      </c>
    </row>
    <row spans="1:3" r="9">
      <c t="s" s="4" r="A9">
        <v>87</v>
      </c>
      <c t="n" s="6" r="B9">
        <v>-80676</v>
      </c>
      <c t="n" s="6" r="C9">
        <v>-176108</v>
      </c>
    </row>
    <row spans="1:3" r="10">
      <c t="s" s="4" r="A10">
        <v>106</v>
      </c>
      <c t="n" s="6" r="B10">
        <v>-9489141</v>
      </c>
      <c t="n" s="6" r="C10">
        <v>15447215</v>
      </c>
    </row>
    <row spans="1:3" r="11">
      <c t="s" s="4" r="A11">
        <v>107</v>
      </c>
      <c t="n" s="6" r="B11">
        <v>3102263</v>
      </c>
      <c t="n" s="6" r="C11">
        <v>6814247</v>
      </c>
    </row>
    <row spans="1:3" r="12">
      <c t="s" s="3" r="A12">
        <v>108</v>
      </c>
    </row>
    <row spans="1:3" r="13">
      <c t="s" s="4" r="A13">
        <v>28</v>
      </c>
      <c t="n" s="6" r="B13">
        <v>84813</v>
      </c>
      <c t="n" s="6" r="C13">
        <v>64722</v>
      </c>
    </row>
    <row spans="1:3" r="14">
      <c t="s" s="4" r="A14">
        <v>29</v>
      </c>
      <c t="n" s="6" r="B14">
        <v>80172</v>
      </c>
      <c t="n" s="6" r="C14">
        <v>-42606</v>
      </c>
    </row>
    <row spans="1:3" r="15">
      <c t="s" s="4" r="A15">
        <v>30</v>
      </c>
      <c t="n" s="6" r="B15">
        <v>-19387</v>
      </c>
      <c t="n" s="6" r="C15">
        <v>-63573</v>
      </c>
    </row>
    <row spans="1:3" r="16">
      <c t="s" s="4" r="A16">
        <v>34</v>
      </c>
      <c t="n" s="6" r="B16">
        <v>-1280</v>
      </c>
      <c t="n" s="6" r="C16">
        <v>-7763</v>
      </c>
    </row>
    <row spans="1:3" r="17">
      <c t="s" s="4" r="A17">
        <v>37</v>
      </c>
      <c t="n" s="6" r="B17">
        <v>408715</v>
      </c>
      <c t="n" s="6" r="C17">
        <v>-172</v>
      </c>
    </row>
    <row spans="1:3" r="18">
      <c t="s" s="4" r="A18">
        <v>39</v>
      </c>
      <c t="n" s="6" r="B18">
        <v>-412754</v>
      </c>
      <c t="n" s="6" r="C18">
        <v>-367243</v>
      </c>
    </row>
    <row spans="1:3" r="19">
      <c t="s" s="4" r="A19">
        <v>109</v>
      </c>
      <c t="n" s="6" r="B19">
        <v>-1340228</v>
      </c>
      <c t="n" s="6" r="C19">
        <v>-1716990</v>
      </c>
    </row>
    <row spans="1:3" r="20">
      <c t="s" s="3" r="A20">
        <v>110</v>
      </c>
    </row>
    <row spans="1:3" r="21">
      <c t="s" s="4" r="A21">
        <v>111</v>
      </c>
      <c t="n" s="6" r="B21">
        <v>-6249</v>
      </c>
      <c t="n" s="6" r="C21">
        <v>-18421</v>
      </c>
    </row>
    <row spans="1:3" r="22">
      <c t="s" s="4" r="A22">
        <v>112</v>
      </c>
      <c t="n" s="6" r="B22">
        <v>-6249</v>
      </c>
      <c t="n" s="6" r="C22">
        <v>-18421</v>
      </c>
    </row>
    <row spans="1:3" r="23">
      <c t="s" s="3" r="A23">
        <v>113</v>
      </c>
    </row>
    <row spans="1:3" r="24">
      <c t="s" s="4" r="A24">
        <v>114</v>
      </c>
      <c t="s" s="4" r="B24">
        <v>42</v>
      </c>
      <c t="n" s="6" r="C24">
        <v>472000</v>
      </c>
    </row>
    <row spans="1:3" r="25">
      <c t="s" s="4" r="A25">
        <v>115</v>
      </c>
      <c t="n" s="6" r="B25">
        <v>1440650</v>
      </c>
      <c t="n" s="6" r="C25">
        <v>1191000</v>
      </c>
    </row>
    <row spans="1:3" r="26">
      <c t="s" s="4" r="A26">
        <v>116</v>
      </c>
      <c t="n" s="6" r="B26">
        <v>-162400</v>
      </c>
      <c t="n" s="6" r="C26">
        <v>-75000</v>
      </c>
    </row>
    <row spans="1:3" r="27">
      <c t="s" s="4" r="A27">
        <v>117</v>
      </c>
      <c t="n" s="6" r="B27">
        <v>-10361</v>
      </c>
      <c t="n" s="6" r="C27">
        <v>-11583</v>
      </c>
    </row>
    <row spans="1:3" r="28">
      <c t="s" s="4" r="A28">
        <v>118</v>
      </c>
      <c t="n" s="6" r="B28">
        <v>-11050</v>
      </c>
      <c t="s" s="4" r="C28">
        <v>42</v>
      </c>
    </row>
    <row spans="1:3" r="29">
      <c t="s" s="4" r="A29">
        <v>119</v>
      </c>
      <c t="s" s="4" r="B29">
        <v>42</v>
      </c>
      <c t="n" s="6" r="C29">
        <v>21000</v>
      </c>
    </row>
    <row spans="1:3" r="30">
      <c t="s" s="4" r="A30">
        <v>120</v>
      </c>
      <c t="s" s="4" r="B30">
        <v>42</v>
      </c>
      <c t="n" s="6" r="C30">
        <v>-118670</v>
      </c>
    </row>
    <row spans="1:3" r="31">
      <c t="s" s="4" r="A31">
        <v>121</v>
      </c>
      <c t="n" s="6" r="B31">
        <v>1256839</v>
      </c>
      <c t="n" s="6" r="C31">
        <v>1478747</v>
      </c>
    </row>
    <row spans="1:3" r="32">
      <c t="s" s="4" r="A32">
        <v>122</v>
      </c>
      <c t="n" s="6" r="B32">
        <v>2999</v>
      </c>
      <c t="n" s="6" r="C32">
        <v>-2470</v>
      </c>
    </row>
    <row spans="1:3" r="33">
      <c t="s" s="4" r="A33">
        <v>123</v>
      </c>
      <c t="n" s="6" r="B33">
        <v>-86639</v>
      </c>
      <c t="n" s="6" r="C33">
        <v>-259134</v>
      </c>
    </row>
    <row spans="1:3" r="34">
      <c t="s" s="4" r="A34">
        <v>124</v>
      </c>
      <c t="n" s="6" r="B34">
        <v>135965</v>
      </c>
      <c t="n" s="6" r="C34">
        <v>341031</v>
      </c>
    </row>
    <row spans="1:3" r="35">
      <c t="s" s="4" r="A35">
        <v>125</v>
      </c>
      <c t="n" s="6" r="B35">
        <v>49326</v>
      </c>
      <c t="n" s="6" r="C35">
        <v>81897</v>
      </c>
    </row>
    <row spans="1:3" r="36">
      <c t="s" s="3" r="A36">
        <v>126</v>
      </c>
    </row>
    <row spans="1:3" r="37">
      <c t="s" s="4" r="A37">
        <v>127</v>
      </c>
      <c t="n" s="6" r="B37">
        <v>109709</v>
      </c>
      <c t="n" s="6" r="C37">
        <v>288689</v>
      </c>
    </row>
    <row spans="1:3" r="38">
      <c t="s" s="3" r="A38">
        <v>128</v>
      </c>
    </row>
    <row spans="1:3" r="39">
      <c t="s" s="4" r="A39">
        <v>129</v>
      </c>
      <c t="n" s="6" r="B39">
        <v>3233146</v>
      </c>
      <c t="n" s="6" r="C39">
        <v>5959048</v>
      </c>
    </row>
    <row spans="1:3" r="40">
      <c t="s" s="4" r="A40">
        <v>130</v>
      </c>
      <c t="n" s="6" r="B40">
        <v>2567266</v>
      </c>
      <c t="n" s="6" r="C40">
        <v>1348968</v>
      </c>
    </row>
    <row spans="1:3" r="41">
      <c t="s" s="4" r="A41">
        <v>131</v>
      </c>
      <c t="n" s="6" r="B41">
        <v>630923</v>
      </c>
      <c t="n" s="6" r="C41">
        <v>233244</v>
      </c>
    </row>
    <row spans="1:3" r="42">
      <c t="s" s="4" r="A42">
        <v>132</v>
      </c>
      <c t="n" s="6" r="B42">
        <v>54128</v>
      </c>
      <c t="n" s="6" r="C42">
        <v>11410</v>
      </c>
    </row>
    <row spans="1:3" r="43">
      <c t="s" s="4" r="A43">
        <v>133</v>
      </c>
      <c t="n" s="6" r="B43">
        <v>2384568</v>
      </c>
      <c t="n" s="6" r="C43">
        <v>1348684</v>
      </c>
    </row>
    <row spans="1:3" r="44">
      <c t="s" s="4" r="A44">
        <v>134</v>
      </c>
      <c t="s" s="4" r="B44">
        <v>42</v>
      </c>
      <c t="n" s="6" r="C44">
        <v>1892000</v>
      </c>
    </row>
    <row spans="1:3" r="45">
      <c t="s" s="4" r="A45">
        <v>135</v>
      </c>
      <c t="s" s="4" r="B45">
        <v>42</v>
      </c>
      <c t="n" s="7" r="C45">
        <v>1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Organization and Line of Busine</vt:lpstr>
      <vt:lpstr>Summary of Significant Accounti</vt:lpstr>
      <vt:lpstr>Convertible Notes Payable</vt:lpstr>
      <vt:lpstr>Derivative Liabilities</vt:lpstr>
      <vt:lpstr>Stockholders' Equity</vt:lpstr>
      <vt:lpstr>Commitments and Contingencies</vt:lpstr>
      <vt:lpstr>Subsequent Events</vt:lpstr>
      <vt:lpstr>Summary of Significant Accoun13</vt:lpstr>
      <vt:lpstr>Summary of Significant Accoun14</vt:lpstr>
      <vt:lpstr>Derivative Liabilities (Tables)</vt:lpstr>
      <vt:lpstr>Organization and Line of Busi16</vt:lpstr>
      <vt:lpstr>Summary of Significant Accoun17</vt:lpstr>
      <vt:lpstr>Summary of Significant Accoun18</vt:lpstr>
      <vt:lpstr>Summary of Significant Accoun19</vt:lpstr>
      <vt:lpstr>Summary of Significant Accoun20</vt:lpstr>
      <vt:lpstr>Convertible Notes Payable (Deta</vt:lpstr>
      <vt:lpstr>Derivative Liabilities (Details</vt:lpstr>
      <vt:lpstr>Derivative Liabilities (Detai23</vt:lpstr>
      <vt:lpstr>Stockholders' Equity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0:11:34Z</dcterms:created>
  <dcterms:modified xmlns:dcterms="http://purl.org/dc/terms/" xmlns:xsi="http://www.w3.org/2001/XMLSchema-instance" xsi:type="dcterms:W3CDTF">2016-10-26T10:11:34Z</dcterms:modified>
  <dc:title xmlns:dc="http://purl.org/dc/elements/1.1/">Untitled</dc:title>
  <dc:description xmlns:dc="http://purl.org/dc/elements/1.1/"/>
  <dc:subject xmlns:dc="http://purl.org/dc/elements/1.1/"/>
  <cp:keywords/>
  <cp:category/>
</cp:coreProperties>
</file>